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quisition of Home Bistro" sheetId="9" state="visible" r:id="rId9"/>
    <sheet xmlns:r="http://schemas.openxmlformats.org/officeDocument/2006/relationships" name="Notes Payable" sheetId="10" state="visible" r:id="rId10"/>
    <sheet xmlns:r="http://schemas.openxmlformats.org/officeDocument/2006/relationships" name="Note Payable - in Default" sheetId="11" state="visible" r:id="rId11"/>
    <sheet xmlns:r="http://schemas.openxmlformats.org/officeDocument/2006/relationships" name="Advance Payable" sheetId="12" state="visible" r:id="rId12"/>
    <sheet xmlns:r="http://schemas.openxmlformats.org/officeDocument/2006/relationships" name="Operating Lease Right-of-Use As" sheetId="13" state="visible" r:id="rId13"/>
    <sheet xmlns:r="http://schemas.openxmlformats.org/officeDocument/2006/relationships" name="Unredeemed Gift Cards" sheetId="14" state="visible" r:id="rId14"/>
    <sheet xmlns:r="http://schemas.openxmlformats.org/officeDocument/2006/relationships" name="Related party transaction" sheetId="15" state="visible" r:id="rId15"/>
    <sheet xmlns:r="http://schemas.openxmlformats.org/officeDocument/2006/relationships" name="Stockholders' Defici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 of Home Bistro (Tab" sheetId="21" state="visible" r:id="rId21"/>
    <sheet xmlns:r="http://schemas.openxmlformats.org/officeDocument/2006/relationships" name="Notes Payable (Tables)" sheetId="22" state="visible" r:id="rId22"/>
    <sheet xmlns:r="http://schemas.openxmlformats.org/officeDocument/2006/relationships" name="Operating Lease Right-of-Use _2" sheetId="23" state="visible" r:id="rId23"/>
    <sheet xmlns:r="http://schemas.openxmlformats.org/officeDocument/2006/relationships" name="Unredeemed Gift Cards (Tables)" sheetId="24" state="visible" r:id="rId24"/>
    <sheet xmlns:r="http://schemas.openxmlformats.org/officeDocument/2006/relationships" name="Stockholders' Deficit (Tables)" sheetId="25" state="visible" r:id="rId25"/>
    <sheet xmlns:r="http://schemas.openxmlformats.org/officeDocument/2006/relationships" name="Organization and Nature of Op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Acquisition of Home Bistro (Det" sheetId="29" state="visible" r:id="rId29"/>
    <sheet xmlns:r="http://schemas.openxmlformats.org/officeDocument/2006/relationships" name="Acquisition of Home Bistro (D_2" sheetId="30" state="visible" r:id="rId30"/>
    <sheet xmlns:r="http://schemas.openxmlformats.org/officeDocument/2006/relationships" name="Notes Payable (Details)" sheetId="31" state="visible" r:id="rId31"/>
    <sheet xmlns:r="http://schemas.openxmlformats.org/officeDocument/2006/relationships" name="Notes Payable (Details 1)" sheetId="32" state="visible" r:id="rId32"/>
    <sheet xmlns:r="http://schemas.openxmlformats.org/officeDocument/2006/relationships" name="Notes Payable (Details Textual)" sheetId="33" state="visible" r:id="rId33"/>
    <sheet xmlns:r="http://schemas.openxmlformats.org/officeDocument/2006/relationships" name="Note Payable - in Default (Deta" sheetId="34" state="visible" r:id="rId34"/>
    <sheet xmlns:r="http://schemas.openxmlformats.org/officeDocument/2006/relationships" name="Advance Payable (Details)" sheetId="35" state="visible" r:id="rId35"/>
    <sheet xmlns:r="http://schemas.openxmlformats.org/officeDocument/2006/relationships" name="Operating Lease Right-of-Use _3" sheetId="36" state="visible" r:id="rId36"/>
    <sheet xmlns:r="http://schemas.openxmlformats.org/officeDocument/2006/relationships" name="Operating Lease Right-of-Use _4" sheetId="37" state="visible" r:id="rId37"/>
    <sheet xmlns:r="http://schemas.openxmlformats.org/officeDocument/2006/relationships" name="Operating Lease Right-of-Use _5" sheetId="38" state="visible" r:id="rId38"/>
    <sheet xmlns:r="http://schemas.openxmlformats.org/officeDocument/2006/relationships" name="Operating Lease Right-of-Use _6" sheetId="39" state="visible" r:id="rId39"/>
    <sheet xmlns:r="http://schemas.openxmlformats.org/officeDocument/2006/relationships" name="Unredeemed Gift Cards (Details)" sheetId="40" state="visible" r:id="rId40"/>
    <sheet xmlns:r="http://schemas.openxmlformats.org/officeDocument/2006/relationships" name="Related party transaction (Deta" sheetId="41" state="visible" r:id="rId41"/>
    <sheet xmlns:r="http://schemas.openxmlformats.org/officeDocument/2006/relationships" name="Stockholders' Deficit (Details)" sheetId="42" state="visible" r:id="rId42"/>
    <sheet xmlns:r="http://schemas.openxmlformats.org/officeDocument/2006/relationships" name="Stockholders' Deficit (Details " sheetId="43" state="visible" r:id="rId43"/>
    <sheet xmlns:r="http://schemas.openxmlformats.org/officeDocument/2006/relationships" name="Stockholders' Deficit (Detail_2" sheetId="44" state="visible" r:id="rId44"/>
    <sheet xmlns:r="http://schemas.openxmlformats.org/officeDocument/2006/relationships" name="Commitments and Contingencies ("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0_);(#,##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Aug. 17, 2020</t>
        </is>
      </c>
    </row>
    <row r="3">
      <c r="A3" s="3" t="inlineStr">
        <is>
          <t>Document and Entity Information [Abstract]</t>
        </is>
      </c>
    </row>
    <row r="4">
      <c r="A4" s="4" t="inlineStr">
        <is>
          <t>Entity Registrant Name</t>
        </is>
      </c>
      <c r="B4" s="4" t="inlineStr">
        <is>
          <t>Gratitude Health, Inc.</t>
        </is>
      </c>
    </row>
    <row r="5">
      <c r="A5" s="4" t="inlineStr">
        <is>
          <t>Entity Central Index Key</t>
        </is>
      </c>
      <c r="B5" s="4" t="inlineStr">
        <is>
          <t>0001489588</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urrent Reporting Status</t>
        </is>
      </c>
      <c r="B15" s="4" t="inlineStr">
        <is>
          <t>Yes</t>
        </is>
      </c>
    </row>
    <row r="16">
      <c r="A16" s="4" t="inlineStr">
        <is>
          <t>Entity Shell Company</t>
        </is>
      </c>
      <c r="B16" s="4" t="inlineStr">
        <is>
          <t>false</t>
        </is>
      </c>
    </row>
    <row r="17">
      <c r="A17" s="4" t="inlineStr">
        <is>
          <t>Entity Common Stock, Shares Outstanding</t>
        </is>
      </c>
      <c r="C17" s="5" t="n">
        <v>607972315</v>
      </c>
    </row>
    <row r="18">
      <c r="A18" s="4" t="inlineStr">
        <is>
          <t>Entity File Number</t>
        </is>
      </c>
      <c r="B18" s="4" t="inlineStr">
        <is>
          <t>333-170715</t>
        </is>
      </c>
    </row>
    <row r="19">
      <c r="A19" s="4" t="inlineStr">
        <is>
          <t>Entity Interactive Data Current</t>
        </is>
      </c>
      <c r="B19" s="4" t="inlineStr">
        <is>
          <t>Yes</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
4 - NOTES PAYABLE Notes
payable is summarized below:
June
30,
(Unaudited)
Principal amount $ 164,612
Less: current portion (6,674 )
Notes payable - long term portion $ 157,938 Minimum
principal payments under notes payable are as follows:
June
30,
(Unaudited)
Six months ended December 31, 2020 $ 1,549
Year ended December 31, 2021 6,281
Year ended December 31, 2022 6,350
Year ended December 31, 2023 3,185
Year ended December 31, 2024 to 2050 147,247
Total princip $ 164,612 Paycheck Protection Program Loan On April 8, 2020, the Company received
federal funding in the amount of $14,612 through the Paycheck Protection Program (the "PPP") of the Coronavirus
Aid, Relief, and Economic Security Act ("CARES Act"), administered by the U.S. Small Business Administration ("SBA").
The PPP note bears an interest rate 0.98% per annum and accrues on the unpaid principal balance computed on the basis of the actual
number of days elapsed in a year of 360 days. Commencing seven months after the effective date of the PPP note, the Company is
required to pay the lender equal monthly payments of principal and interest as required to fully amortize any unforgiven principal
balance of the loan by the two-year anniversary of the effective date of the PPP note (the "Maturity Date"). The Maturity
Date can be extended to five years if mutually agreed upon by both the lender and the Company. The PPP note contains customary
events of default relating to, among other things, payment defaults, making materially false or misleading representations to
the SBA or the Lender, or breaching the terms of the PPP note. The occurrence of an event of default may result in the repayment
of all amounts outstanding under the PPP note, collection of all amounts owing from the Company, or filing suit and obtaining
judgment against the Company.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Recent
modifications to the PPP by the U.S. Treasury and Congress have extended the time period for loan forgiveness beyond the original
eight-week period, making it possible for the Company to apply for forgiveness of its PPP note. No assurance can be given
that the Company will be successful in obtaining forgiveness of the loan in whole or in part. As of June 30, 2020, the PPP
note had an outstanding principal balance of $14,612 and accrued interest of $33. Economic Injury Disaster Loan On June 17, 2020, the Company entered
into a Loan Authorization and Agreement ("SBA Loan Agreement") with the U.S. Small Business Administration ("SBA"),
under the SBA's Economic Injury Disaster Loan ("EIDL") assistance program in light of the impact of the COVID-19
pandemic. Pursuant to the SBA Loan Agreement, the Company received an advanced of $150,000, to be used for working capital purposes
only. Pursuant to the SBA Loan Agreement, the Company executed; (i) a note for the benefit of the SBA ("SBA Note"),
which contains customary events of default; and (ii) a Security Agreement, granting the SBA a security interest in all tangible
and intangible personal property of the Company, which also contains customary events of default ("SBA Security Agreement").
The SBA Note bears an interest rate of 3.75% per annum which accrue from the date of the advance. Installment payments, including
principal and interest, are due monthly beginning June 17, 2021 (twelve months from the date of the SBA Note) in the amount of
$731. The balance of principal and interest is payable thirty years from the date of the SBA Note. As of June 30, 2020, the SBA
Note had an outstanding principal balance of $150,000 and accrued interest of $200. On June 26, 2020,
in connection SBA Loan Agreement, the Company received a grant that does not have to be repaid, in the amount of $5,000 and
was charged to other income in the accompanying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Payable - in Default</t>
        </is>
      </c>
      <c r="B1" s="2" t="inlineStr">
        <is>
          <t>6 Months Ended</t>
        </is>
      </c>
    </row>
    <row r="2">
      <c r="B2" s="2" t="inlineStr">
        <is>
          <t>Jun. 30, 2020</t>
        </is>
      </c>
    </row>
    <row r="3">
      <c r="A3" s="3" t="inlineStr">
        <is>
          <t>Note Payable – in Default [Abstract]</t>
        </is>
      </c>
    </row>
    <row r="4">
      <c r="A4" s="4" t="inlineStr">
        <is>
          <t>NOTE PAYABLE - IN DEFAULT</t>
        </is>
      </c>
      <c r="B4" s="4" t="inlineStr">
        <is>
          <t>NOTE 5 –
NOTE PAYABLE – IN DEFAULT On July 3, 2015,
the Company entered into a promissory note payable with a principal amount of $33,000. The note bears interest at a rate of 5%
per year and had a maturity date of September 1, 2016. During the year ended December 31, 2018, the Company repaid $18,000 of outstanding
principal. As of December 31, 2018, the note was in default with an outstanding principal of $15,000 presented on the accompanying
balance sheet as note payable – in default and accrued interest of $4,299 which is included in accrued expense and other
liabilities. In 2019, the Company paid $11,262 of the outstanding principal balance. During the six months ended June 30, 2020,
the Company paid $3,500 of the outstanding principal balance. As of June 30, 2020, the note had a principal balance of $2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 Payable</t>
        </is>
      </c>
      <c r="B1" s="2" t="inlineStr">
        <is>
          <t>6 Months Ended</t>
        </is>
      </c>
    </row>
    <row r="2">
      <c r="B2" s="2" t="inlineStr">
        <is>
          <t>Jun. 30, 2020</t>
        </is>
      </c>
    </row>
    <row r="3">
      <c r="A3" s="3" t="inlineStr">
        <is>
          <t>Advance Payable [Abstract]</t>
        </is>
      </c>
    </row>
    <row r="4">
      <c r="A4" s="4" t="inlineStr">
        <is>
          <t>ADVANCE PAYABLE</t>
        </is>
      </c>
      <c r="B4" s="4" t="inlineStr">
        <is>
          <t>NOTE 6 –
ADVANCE PAYABLE On October 15,
2019, the Company entered into a capital advance agreement (the "Advance Agreement") with their e-commerce platform
provider. Under the terms of the Advance Agreement, the Company received $23,000 and will repay $25,999 by remitting 17% of the
total customer payments processed daily by the e-commerce platform provider until the advance is repaid in full. As of December
31, 2019, the advance had an outstanding balance of $18,192. During the six months ended June 30, 2020, the Company paid the advance
in full and there were no balance outstanding as of June 30, 2020. On March 17, 2020,
the Company entered into a capital advance agreement (the "Advance Agreement") with their e-commerce platform provider.
Under the terms of the Advance Agreement, the Company received $10,000 and will repay $11,300 by remitting 17% of the total customer
payments processed daily by the e-commerce platform provider until the advance is repaid in full. During the six months ended June
30, 2020, the Company paid the advance in full and there was no balance outstanding as of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 Right-of-Use Assets and Liabilities Liabilities</t>
        </is>
      </c>
      <c r="B1" s="2" t="inlineStr">
        <is>
          <t>6 Months Ended</t>
        </is>
      </c>
    </row>
    <row r="2">
      <c r="B2" s="2" t="inlineStr">
        <is>
          <t>Jun. 30, 2020</t>
        </is>
      </c>
    </row>
    <row r="3">
      <c r="A3" s="3" t="inlineStr">
        <is>
          <t>Leases [Abstract]</t>
        </is>
      </c>
    </row>
    <row r="4">
      <c r="A4" s="4" t="inlineStr">
        <is>
          <t>OPERATING LEASE RIGHT-OF-USE ASSETS AND LIABILITIES</t>
        </is>
      </c>
      <c r="B4" s="4" t="inlineStr">
        <is>
          <t xml:space="preserve">Note 7 – OPERATING LEASE
RIGHT-OF-USE ASSETS AND LIABILITIES Operating lease
right-of-use (ROU) and liabilities are recognized at the present value of the future lease payments at the lease commencement date.
The interest rate used to determine the present value is our incremental borrowing rate, estimated to be 10%, as the interest rate
implicit in most of our leases is not readily determinable. Operating lease expense is recognized on a straight-line basis over
the lease term. During the six months ended June 30, 2020 and 2019, the Company recorded $4,232 and $0, respectively, as operating
lease expense which is included in general and administrative expenses on the statements of operations. On the date of
the merger, the Company had an operating lease for its office and a copier. On June 30, 2020, the Company and the lessor (collectively
as "Parties") entered into an Office Lease Termination Agreement (the "Termination Agreement") whereby
the Parties have agreed to terminate the lease, and settle all claims and to extinguish all rights and claims arising out of the
lease agreement entered into in April 2018. Pursuant to the Termination Agreement, the Parties have agreed for the lessor to retain
the deposit in the amount of $6,828 to settle all remaining claims. As of June 30, 2020, the Company had no remaining lease obligations
towards the lease. At termination the Company, removed the remaining ROU asset and liability of $25,426. The equipment lease agreement for a copier expires March 27,
2022 and requires monthly payments of $145 with an option to purchase the equipment at fair market value at the end of the lease
term. Right-of-use
assets are summarized below:
June 30,
(Unaudited)
Office lease $ 29,417
Equipment lease (remaining lease term of 21 months) 3,027
Subtotal 32,444
Less accumulated amortization (4,232 )
Adjustment in connection with the termination of lease (25,426 )
Right-of-use assets, net $ 2,786 Operating Lease liabilities
are summarized below:
June 30,
(Unaudited)
Office lease $ 29,417
Equipment lease 3,027
Subtotal 32,444
Reduction of lease liability (4,232 )
Adjustment in connection with the termination of lease (25,426 )
Right-of-use liability, net 2,786 Minimum lease
payments under non-cancellable operating lease at June 30, 2020 are as follows:
June 30,
(Unaudited)
Six months ended December 31, 2020 $ 870
Year ended December 31, 2021 1,740
Year ended December 31, 2022 435
Total $ 3,045
Less: Present value discount (259 )
Lease liability $ 2,7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redeemed Gift Cards</t>
        </is>
      </c>
      <c r="B1" s="2" t="inlineStr">
        <is>
          <t>6 Months Ended</t>
        </is>
      </c>
    </row>
    <row r="2">
      <c r="B2" s="2" t="inlineStr">
        <is>
          <t>Jun. 30, 2020</t>
        </is>
      </c>
    </row>
    <row r="3">
      <c r="A3" s="3" t="inlineStr">
        <is>
          <t>Unredeemed Gift Card [Abstract]</t>
        </is>
      </c>
    </row>
    <row r="4">
      <c r="A4" s="4" t="inlineStr">
        <is>
          <t>UNREDEEMED GIFT CARDS</t>
        </is>
      </c>
      <c r="B4" s="4" t="inlineStr">
        <is>
          <t xml:space="preserve">NOTE 8 – UNREDEEMED GIFT CARDS Unredeemed gift cards activities as of
June 30, 2020 and December 31, 2019 are summarized as follows:
June 30, December 31,
(Unaudited)
Beginning balance $ 10,365 $ 9,966
Sale of gift cards 19,124 26,217
Total gift card redemptions (20,552 ) (25,818 )
Ending balance $ 8,937 $ 10,3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0</t>
        </is>
      </c>
    </row>
    <row r="3">
      <c r="A3" s="3" t="inlineStr">
        <is>
          <t>Related Party Transactions [Abstract]</t>
        </is>
      </c>
    </row>
    <row r="4">
      <c r="A4" s="4" t="inlineStr">
        <is>
          <t>RELATED PARTY TRANSACTION</t>
        </is>
      </c>
      <c r="B4" s="4" t="inlineStr">
        <is>
          <t>NOTE 9 – RELATED PARTY TRANSACTION The Company utilizes the shipping carrier
account of a related entity, owned 50% by the Company's current chief executive officer and principal stockholder for its
inbound and outbound shipping needs. The related entity bills the Company for the direct cost of the shipping charges plus a 10%
fee. The total amount paid to the related entity during the six months ended June 30, 2020 and 2019 were $51,485 and $54,874,
respectively, which is included in cost of goods sold on the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NOTE 10 – STOCKHOLDERS’ DEFICIT Shares Authorized On April 7, 2020, the Board of Directors
of the Company approved the increase of the authorized shares of the common stock to 1,000,000,000 from 600,000,000 (see Note
1). As of June 30, 2020, the authorized capital
of the Company consisted of 1,000,000,000 shares of common stock, par value $0.001 per share and 20,000,000 shares of preferred
stock, par value $0.001 per share. On April 20, 2020, as a result of the
closing of the Share Exchange Agreement with Home Bistro (see Note 3), the equity of the consolidated entity is the historical
equity of Home Bistro retroactively restated to reflect the number of shares issued by the Company in the reverse recapitalization. Stocks Issued Pursuant to Recapitalization On April 20, 2020, in connection with
the Exchange Agreement and Merger (see Note 3):
● 519,000
shares of Series A Preferred stock, were exchanged for aggregate of 42,395,542 shares
of common stock and 87,354,458 of stock warrants. The 87,354,458 stock warrants issued
are exercisable at $0.001 and expire on April 20, 2030. As of June 30, 2020, there were
no outstanding shares of Series A Preferred stock.
● 250,000
shares of Series B Convertible Preferred stock owned by a former officer were cancelled
on April 9, 2020 pursuant to a General Release Agreement and the remaining 250,000 shares
of Series B Convertible Preferred stock remain issued and outstanding as of June 30,
2020.
● 2,250
and 250 of the Company’s shares of Series C Preferred stock, were exchanged for
11,250,000 of stock warrants and 1,250,000 shares of common stock, respectively, for
an aggregate of 2,500 shares of Series C Preferred exchanged. The 11,250,000 stock warrants
are exercisable at $0.001 and expire on April 20, 2030. As of June 30, 2020, there were
no outstanding shares of Series C Preferred stock.
● a
lender converted $1,127,500 of outstanding convertible note balance into 28,187,500 of
stock warrants, exercisable at $0.001 and expire on April 20, 2030.
● 2,500,000
shares of commons stock held by a stockholder were exchanged for 2,500,000 of stock warrants, exercisable at $0.001 and expire
on April 20, 2030. As a result, in connection with the Exchange
Agreement and Merger (see Note 3), Gratitude Health, Inc is deemed to have issued a total of 250,000 shares of Series B Convertible
Preferred stock, 60,727,607 shares of common stock, 1,940,000 stock options, 129,291,958 stock warrants which represent the outstanding
preferred stock, common stock (issued and issuable), stock options and stock warrants of the Company on the date of the Merger. Preferred Stock As of June 30, 2020, there were no outstanding
shares of Series A Preferred and Series C Preferred stock (see above Stocks Issued Pursuant to Recapitalization Series B Preferred Stock On March 18, 2018, the Company filed a
Certificate of Designation of Preferences, Rights and Limitations of Series B preferred stock (“Certificate of Designation”)
which includes:
● a
par value of $0.001 per share and 500,000 designated shares of Series B Preferred and
has a stated value of $10 per share,
● the
Series B Preferred stock was convertible at an initial conversion price of $0.10, subject
to adjustment in the event of stock split, stock dividends, and recapitalizations or
otherwise, and was adjusted down to $0.04 conversion price,
● Series
B Preferred holders shall be entitled to receive in cash out of the assets of the Corporation,
whether from capital or from earnings available for distribution to its stockholders
(the “Liquidation Funds”), before any amount shall be paid to the holders
of any of shares of Junior Stock, an amount per Preferred Share equal to the Stated Value,
plus any accrued and unpaid dividends thereon and any other fees or liquidated damages
then due and owing thereon under this Certificate of Designation for each share of Preferred
Stock such Holder would receive if such Holder converted such Preferred Shares into common
stock immediately prior to the date of such payment, provided that if the Liquidation
Funds are insufficient to pay the full amount due to the Holders and holders of shares
of Parity Stock, then each Holder and each holder of Parity Stock shall receive a percentage
of the Liquidation Funds equal to the full amount of Liquidation Funds payable to such
Holder and such holder of Parity Stock as a liquidation preference, in accordance with
their respective certificate of designations (or equivalent), as a percentage of the
full amount of Liquidation Funds payable to all holders of Preferred Shares and all holders
of shares of Parity Stock,
● Series
B Preferred holders voting as a single class, in the aggregate, shall be entitled to
vote with all voting securities of the Company on all matters submitted to the holders
of voting securities for vote with the holders of the Preferred Shares entitling the
holder thereof to cast that number of votes equal to the number of shares of common stock
issued and outstanding eligible to vote, at the time of the respective vote plus the
number of votes which all other series, or classes of securities are entitled to cast
together with the holders of common stock at the time of the relevant vote plus one additional
share of common stock,
● the
Series B Preferred stock shall rank senior to the Company’s common stock and to all other
classes and series of equity securities of the Company which by their terms do not rank
senior to the Series B Preferred, and
● Series
B Preferred holders shall be entitled to receive such dividends paid and distributions
made to the holders of shares of common stock to the same extent as if such Series B
Preferred holders had converted each Series B Preferred stock held by each of them into
shares of common stock (without regard to any limitations on conversion herein or elsewhere)
and had held such shares of common stock on the record date for such dividends and distributions. As of June 30, 2020, there were 250,000
shares of Series B Preferred stock issued and outstanding (see above Stocks Issued Pursuant to Recapitalization Common Stock Common stock for cash
● During the six months ended June 30, 2020, the Company issued an aggregate of 47,749 shares of common stock, to a related party and non-affiliate investor for aggregate cash proceeds of $100,006. The Company did not issue any common stock for cash during the six months ended June 30, 2019. Stock-based compensation
● During the six months ended June 30, 2020 and 2019, the Company recorded stock-based compensation of $213,841 and $91,648, respectively, related to common stock issued to an executive pursuant to an employment agreement (see Note 11) and was charged as compensation and related expenses in the accompanying statements of operations. As of June 30, 2020, there was no unamortized compensation expense related to these common shares.
● During the six months ended June 30, 2020,
the Company recorded stock-based compensation of $238,268 related to an aggregate of 127,942,741 shares of common stock issued
to employees and various consultants, of which $102,332 was charged as compensation and related expenses, $124,219 as professional
and consulting expenses and $11,717 as selling and marketing expenses in the accompanying condensed consolidated statements of
operations. Cancellation of common stock issuable
● On April 20, 2020, in connection with the Exchange Agreement and Merger (see Note 3), 2,600,000 shares of common stock issuable at the closing of the acquisition were cancelled during the three months ended June 30, 2020. As of June 30, 2020, the Company did not have any common stock issuable. Stock Options A summary of the Company’s outstanding
stock options as of June 30, 2020 and changes during the period ended are presented below:
Number of Weighted Average Exercise Weighted Average Remaining
Contractual Life Aggregate Intrinsic
Balance at December 31, 2019 — $ — — $ —
Issued in connection
with the Company’s recapitalization (see Note 3) 1,940,000 $ 0.10 1.04 —
Balance at June 30, 2020 1,940,000 $ 0.10 0.54 $ — Stock Warrants Stocks Issued Pursuant to Recapitalization On April 20, 2020, pursuant to the Exchange
Agreement (see Note 3), the Company issued 221,593,553 stock warrants with exercise price of $0.001 and expiration date of April
20, 2030 in exchange for certain outstanding common stock shares of Home Bistro on the date of the Merger. A summary of the Company’s outstanding
stock warrants as of June 30, 2020 and changes during the period ended are presented below:
Number of Stock Warrants Weighted
Average Exercise Price Weighted
Average Remaining Contractual Life (Years)
Balance at December 31, 2019 — $ — —
Issued in connection with the Company’s recapitalization (see Note 3) 129,291,958 0.001 9.81
Issued pursuant to Exchange Agreement (see Note 3) 221,593,553 0.001 9.81
Cancelled/Forfeited — — —
Exercised — — —
Balance at June 30, 2020 350,885,511 $ 0.001 9.81
Stock warrants exercisable at June 30, 2020 350,885,511 $ 0.001 9.81
Weighted average fair value of stock warrants granted during the period $ 0.02 The exercisable stock warrants had an
intrinsic value of $8,456,341 at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1 – COMMITMENTS AND
CONTINGENCIES Employment Agreements On February 20, 2018, the Company entered into an employment
agreement ("Agreement") with Zalman Scher Duchman to serve as the Company's Chief Executive Officer ("CEO"),
the term of which runs for three years includes an annual salary of $1.00 for the first year which shall be increased in the second
and third year of employment to an amount mutually approved by Mr. Duchman and the Company's Board of Directors. Thereafter,
the Agreement shall be renewed upon the mutual agreement of CEO and Company. In connection with this Agreement, the Company issued
244,530,159 shares of restricted common stock with a grant date fair value of $549,882, as a sign-on bonus (see Note 10). The Company
shall have the right and option to repurchase the stock at par value of $0.001 if Mr. Duchman is terminated for cause; (i) all
of the shares shall be eligible for stock repurchase if terminated for cause within the first year; (ii) 2/3 of the shares shall
be eligible for stock repurchase terminated for cause within the second year and; (iii) 1/3 of the shares shall be eligible for
stock repurchase terminated for cause within the third year. As a result of the Merger transaction (see Note 3) all these shares
of common stock fully vested on the date of Merger and any unamortized deferred compensation was expensed during the three months
ended June 30, 2020 (see Note 10). Lease Obligation Settlement On February 22, 2018, the Company entered
into a Surrender Agreement with a former landlord for rental obligations dating back to the year ended December 31, 2017 until
the space was vacated by the Company on March 31, 2017. Upon executing the Surrender Agreement, the former landlord and the Company
agreed that the total rental obligation due was $109,235. Former landlord agreed to $50,000 as full satisfaction of all obligations
owed at the time of the Surrender Agreement. The Company agreed to make regular payments on the outstanding rental obligation
until paid in full through September 2019; however, there is no penalty if the obligation is not fully paid by such date. In 2018,
the Company recognized a gain in connection with this settlement of $46,438. As of June 30, 2020 and 2019, the balance remaining
due on this obligation were $28,900 and $31,000, respectively, which is included in accounts payable on the accompanying balance
sheet. Put Option Agreement On April 20, 2020, the Company and a stockholder
entered into a Put Option Agreement (see Note 3), pursuant to which, among other things, the Company agreed, at the election of
the stockholder, to purchase certain shares of common stock from such stockholder no sooner than two years from the date of the
Put Option Agreement (the "Market Period"). Pursuant to the Put Option Agreement, in the event that the stockholder
does not generate $1.3 million dollars (the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In connection with the Put Option Agreement, the Company recorded a common stock repurchase obligation in the amount of $1.3 million,
reflected in the accompanying condensed consolidated balance sheets as a long-term liability, Common stock repurchase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2 - SUBSEQUENT EVENTS Capital Advance Agreement On August 5,
2020, the Company has entered into a capital advance agreement (the “Advance Agreement”) with their e-commerce platform
provider. Under the terms of the Advance Agreement, the Company has received $49,000 and will repay $55,370 by remitting 17%
of the total customer payments processed daily by the e-commerce platform provider until the advances are repaid in fu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SEC") for interim financial information,
which present the consolidated financial statements of the Company and its wholly-owned subsidiary as of June 30, 2020. All intercompany
transactions and balances have been eliminated. The Company intends to file the audited financial statements of Home Bistro for
the fiscal year ended December 31, 2019 and related notes on a Current Report on Form 8-K. To the extent unaudited pro forma financial
information is required to be filed under Item 9.01(b) as a result of the Merger, it will be filed by an amendment to a Current
Report on Form 8-K. Accordingly, the interim audited condensed consolidated financial statements do not include all the information
and notes necessary for a comprehensive presentation of financial position and results of operations and should be read in conjunction
with the audited financial statements of the Company for the year ended December 31, 2019.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20. These interim unaudited condensed consolidated
financial statements for the period ending June 30, 2020 consist of the interim unaudited consolidated balance sheets of the Company
as of June 30, 2020 and December 31, 2019 and the related interim unaudited condensed consolidated statements of operations, changes
in stockholders' equity deficit and cash flows for the three and six month periods ended June 30, 2020 and 2019, and the
related notes, and reflect the acquisition of the Company's new wholly-owned subsidiary, Home Bistro, which was consummated
on April 20, 2020, as more fully disclosed in Note 3.</t>
        </is>
      </c>
    </row>
    <row r="5">
      <c r="A5" s="4" t="inlineStr">
        <is>
          <t>Going Concern</t>
        </is>
      </c>
      <c r="B5" s="4" t="inlineStr">
        <is>
          <t>Going Concern The financial statements have been prepared on a going concern basis,
which contemplates the realization of assets and the settlement of liabilities and commitments in the normal course of business.
As reflected in the accompanying financial statements, for the six months ended June 30, 2020, the Company had net loss and cash
used in operations of $573,026 and $50,283, respectively. At June 30, 2020, the Company had an accumulated deficit, stockholders'
deficit, and working capital deficit of $5,664,754, $1,787,314 and $332,162, respectively. These factors raise substantial doubt
about the Company's ability to continue as a going concern for a period of twelve months from the issuance date of this report.
The Company's primary source of operating funds in 2020 was primarily from the third-party advances and sale of common stock.
The Company has experienced net losses from operations since inception, but expects these conditions to improve in the near term
and beyond as it develops its business model.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a period of twelve months from the issuance date of this report. If the Company is unable to raise additional
capital or secure additional lending in the near future, management expects that the Company will need to curtail or cease operations.
These financial statements do not include any adjustments related to the recoverability and classification of recorded asset amounts
and classification of liabilities that might be necessary should the Company be unable to continue as a going concern.</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as of June 30, 2020 and December 31, 2019 include the assumptions used in the redemption recognition method for unredeemed gift
cards, estimates of current and deferred income taxes and deferred tax valuation allowances and the fair value of non-cash equity
transactions.</t>
        </is>
      </c>
    </row>
    <row r="7">
      <c r="A7" s="4" t="inlineStr">
        <is>
          <t>Fair Value Measurements</t>
        </is>
      </c>
      <c r="B7" s="4" t="inlineStr">
        <is>
          <t>Fair Value Measurements The carrying amounts reported in the balance
sheet for cash, inventory, prepaid expenses and other current assets, accounts payable, accrued expense and other liabilities,
advance payable, and unredeemed gift cards approximate their fair market value based on the short-term maturity of these instruments.</t>
        </is>
      </c>
    </row>
    <row r="8">
      <c r="A8" s="4" t="inlineStr">
        <is>
          <t>Cash and Cash Equivalents</t>
        </is>
      </c>
      <c r="B8" s="4" t="inlineStr">
        <is>
          <t>Cash and Cash Equivalents For purposes of the statements of cash
flows, the Company considers all highly liquid instruments with a maturity of three months or less at the purchase date and money
market accounts to be cash equivalents. At June 30, 2020 and December 31, 2019, the Company did not have any cash equivalents. The Company maintains its cash in bank
and financial institution deposits that at times may exceed federally insured limits. There were no balances in excess of FDIC
insured levels as of June 30, 2020 and December 31, 2019. The Company has not experienced any losses in such accounts through
June 30, 2020.</t>
        </is>
      </c>
    </row>
    <row r="9">
      <c r="A9" s="4" t="inlineStr">
        <is>
          <t>Revenue Recognition</t>
        </is>
      </c>
      <c r="B9" s="4" t="inlineStr">
        <is>
          <t>Revenue Recognition Product sales are recognized when the
product is delivered to the customer and title has transferred, it is at this point in time that the Company's performance
obligations have been completed. Product sales are recorded net of any discounts or allowances and include shipping charges. Customers can purchase gift cards via
phone or online through the Company's e-commerce website. Gift card purchases are initially recorded as unredeemed gift
card liabilities and are recognized as product sales upon redemption. Historically, the majority of gift cards are redeemed within
two years of issuance. The Company does not charge administrative fees on unused gift cards, and its gift cards do not have an
expiration date. Based on historical redemption patterns,
a portion of issued gift cards are not expected to be redeemed. The Company uses the redemption recognition method for recognizing
breakage related to unredeemed gift cards for which it has sufficient historical redemption information. Under the redemption
recognition method, breakage revenue is recorded in proportion to, and over the time period gift cards are actually redeemed.
The estimated breakage rate is based on historical issuance and redemption patterns and is re-assessed by the Company on a regular
basis. At least three years of historical data, which is updated annually, is used to estimate redemption patterns. Breakage revenue
is included in product sales and amounted to $0 for both six months ended June 30, 2020 and 2019 (see Note 8).</t>
        </is>
      </c>
    </row>
    <row r="10">
      <c r="A10" s="4" t="inlineStr">
        <is>
          <t>Product Sales</t>
        </is>
      </c>
      <c r="B10" s="4" t="inlineStr">
        <is>
          <t>Product Sales Product sales are recognized when the
product is delivered to the customer and title has transferred, it is at this point in time that the Company's performance
obligations have been completed. Product sales are recorded net of any discounts or allowances and include shipping charges. Customers can purchase gift cards via
phone or online through the Company's e-commerce website. Gift card purchases are initially recorded as unredeemed gift
card liabilities and are recognized as product sales upon redemption. Historically, the majority of gift cards are redeemed within
two years of issuance. The Company does not charge administrative fees on unused gift cards, and its gift cards do not have an
expiration date. Based on historical redemption patterns,
a portion of issued gift cards are not expected to be redeemed. The Company uses the redemption recognition method for recognizing
breakage related to unredeemed gift cards for which it has sufficient historical redemption information. Under the redemption
recognition method, breakage revenue is recorded in proportion to, and over the time period gift cards are actually redeemed.
The estimated breakage rate is based on historical issuance and redemption patterns and is re-assessed by the Company on a regular
basis. At least three years of historical data, which is updated annually, is used to estimate redemption patterns. Breakage revenue
is included in product sales and amounted to $0 for both six months ended June 30, 2020 and 2019 (see Note 8).</t>
        </is>
      </c>
    </row>
    <row r="11">
      <c r="A11" s="4" t="inlineStr">
        <is>
          <t>Cost of Sales</t>
        </is>
      </c>
      <c r="B11" s="4" t="inlineStr">
        <is>
          <t>Cost of Sales The Company's policy is to recognize
product related cost of sales in conjunction with revenue recognition, when the product costs are incurred which is upon delivery
of product. Cost of sales includes the food and processing costs directly attributable to fulfillment and the delivery of the
product to customers including both inbound and outbound shipping costs. Shipping and handling costs incurred for
product shipped to customers are included in cost of sales and amounted to $87,521 and $52,890 for the six months ended June 30,
2020 and 2019, respectively. Shipping and handling costs charged to customers are included in sales.</t>
        </is>
      </c>
    </row>
    <row r="12">
      <c r="A12" s="4" t="inlineStr">
        <is>
          <t>Stock-based compensation</t>
        </is>
      </c>
      <c r="B12" s="4" t="inlineStr">
        <is>
          <t>Stock-Based Compensation Stock-based compensation is accounted
for based on the requirements of ASC 718 – "Compensation–Stock Compensation</t>
        </is>
      </c>
    </row>
    <row r="13">
      <c r="A13" s="4" t="inlineStr">
        <is>
          <t>Advertising Costs</t>
        </is>
      </c>
      <c r="B13" s="4" t="inlineStr">
        <is>
          <t>Advertising costs The Company participates in various advertising
programs. All costs related to advertising of the Company's products are expensed in the period incurred. Advertising costs
charged to operations were $84,988 and $28,945, for the six months ended June 30, 2020 and 2019, respectively, and $53,277 and
$17,032 for the three months ended June 30, 2020 are presented on the accompanying condensed consolidated statement of operations
as selling and marketing expenses.</t>
        </is>
      </c>
    </row>
    <row r="14">
      <c r="A14" s="4" t="inlineStr">
        <is>
          <t>Income Taxes</t>
        </is>
      </c>
      <c r="B14" s="4" t="inlineStr">
        <is>
          <t>Income Taxes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Using that guidance, tax positions initially need to be recognized
in the financial statements when it is more likely than not the position will be sustained upon examination by the tax authorities.
For the years ended December 31, 2019 and 2018, the Company had no uncertain tax positions that qualify for either recognition
or disclosure in the financial statements.</t>
        </is>
      </c>
    </row>
    <row r="15">
      <c r="A15" s="4" t="inlineStr">
        <is>
          <t>Basic and diluted net loss per share</t>
        </is>
      </c>
      <c r="B15" s="4" t="inlineStr">
        <is>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June 30, 2020 and December 31, 2019 were excluded from the dilutive loss per share calculation as they would
be antidilutive due to the net loss. The following were the computation of diluted shares outstanding and in periods where the
Company has a net loss, all dilutive securities are excluded.
June 30, December 31,
Common Stock Equivalents:
Stock Options 1,940,000 —
Stock Warrants 350,885,511 —
Convertible Preferred Stock 62,500,000 —
Total 415,325,511 — </t>
        </is>
      </c>
    </row>
    <row r="16">
      <c r="A16" s="4" t="inlineStr">
        <is>
          <t>Concentration Risk</t>
        </is>
      </c>
      <c r="B16" s="4" t="inlineStr">
        <is>
          <t>Concentration Risk The Company purchased approximately 100%
of its food products from two vendors during the six months ended June 30, 2020 and 2019. The Company is not obligated to purchase
from these vendors and, if necessary, there are other vendors from which the Company can purchase food products. As of June 30,
2020 and December 31, 2019, the Company had accounts payable balance of $3,252 and $2,103, respectively, to these vendors.</t>
        </is>
      </c>
    </row>
    <row r="17">
      <c r="A17" s="4" t="inlineStr">
        <is>
          <t>Recent Accounting Pronouncements</t>
        </is>
      </c>
      <c r="B17" s="4" t="inlineStr">
        <is>
          <t>Recent Accounting Pronouncements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The Company is currently evaluating the impact of this guidance. Management does
not believe that any other recently issued, but not yet effective accounting pronouncements, if adopted, would have a material
effe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t>
        </is>
      </c>
      <c r="B3" s="6" t="n">
        <v>204697</v>
      </c>
      <c r="C3" s="6" t="n">
        <v>7137</v>
      </c>
    </row>
    <row r="4">
      <c r="A4" s="4" t="inlineStr">
        <is>
          <t>Prepaid expenses and other current assets</t>
        </is>
      </c>
      <c r="B4" s="5" t="n">
        <v>8413</v>
      </c>
      <c r="C4" s="5" t="n">
        <v>916</v>
      </c>
    </row>
    <row r="5">
      <c r="A5" s="4" t="inlineStr">
        <is>
          <t>Total Current Assets</t>
        </is>
      </c>
      <c r="B5" s="5" t="n">
        <v>213110</v>
      </c>
      <c r="C5" s="5" t="n">
        <v>8053</v>
      </c>
    </row>
    <row r="6">
      <c r="A6" s="3" t="inlineStr">
        <is>
          <t>OTHER ASSETS:</t>
        </is>
      </c>
    </row>
    <row r="7">
      <c r="A7" s="4" t="inlineStr">
        <is>
          <t>Operating lease right-of-use assets, net</t>
        </is>
      </c>
      <c r="B7" s="5" t="n">
        <v>2786</v>
      </c>
    </row>
    <row r="8">
      <c r="A8" s="4" t="inlineStr">
        <is>
          <t>Total Assets</t>
        </is>
      </c>
      <c r="B8" s="5" t="n">
        <v>215896</v>
      </c>
      <c r="C8" s="5" t="n">
        <v>8053</v>
      </c>
    </row>
    <row r="9">
      <c r="A9" s="3" t="inlineStr">
        <is>
          <t>CURRENT LIABILITIES:</t>
        </is>
      </c>
    </row>
    <row r="10">
      <c r="A10" s="4" t="inlineStr">
        <is>
          <t>Accounts payable</t>
        </is>
      </c>
      <c r="B10" s="5" t="n">
        <v>495421</v>
      </c>
      <c r="C10" s="5" t="n">
        <v>223046</v>
      </c>
    </row>
    <row r="11">
      <c r="A11" s="4" t="inlineStr">
        <is>
          <t>Accrued expenses and other liabilities</t>
        </is>
      </c>
      <c r="B11" s="5" t="n">
        <v>31216</v>
      </c>
      <c r="C11" s="5" t="n">
        <v>24391</v>
      </c>
    </row>
    <row r="12">
      <c r="A12" s="4" t="inlineStr">
        <is>
          <t>Note payable - in default</t>
        </is>
      </c>
      <c r="B12" s="5" t="n">
        <v>238</v>
      </c>
      <c r="C12" s="5" t="n">
        <v>3738</v>
      </c>
    </row>
    <row r="13">
      <c r="A13" s="4" t="inlineStr">
        <is>
          <t>Notes payable - current portion</t>
        </is>
      </c>
      <c r="B13" s="5" t="n">
        <v>6674</v>
      </c>
    </row>
    <row r="14">
      <c r="A14" s="4" t="inlineStr">
        <is>
          <t>Advance payable</t>
        </is>
      </c>
      <c r="B14" s="4" t="inlineStr">
        <is>
          <t xml:space="preserve"> </t>
        </is>
      </c>
      <c r="C14" s="5" t="n">
        <v>18192</v>
      </c>
    </row>
    <row r="15">
      <c r="A15" s="4" t="inlineStr">
        <is>
          <t>Operating lease liabilities, current portion</t>
        </is>
      </c>
      <c r="B15" s="5" t="n">
        <v>2786</v>
      </c>
    </row>
    <row r="16">
      <c r="A16" s="4" t="inlineStr">
        <is>
          <t>Unredeemed gift cards</t>
        </is>
      </c>
      <c r="B16" s="5" t="n">
        <v>8937</v>
      </c>
      <c r="C16" s="5" t="n">
        <v>10365</v>
      </c>
    </row>
    <row r="17">
      <c r="A17" s="4" t="inlineStr">
        <is>
          <t>Total Current Liabilities</t>
        </is>
      </c>
      <c r="B17" s="5" t="n">
        <v>545272</v>
      </c>
      <c r="C17" s="5" t="n">
        <v>279732</v>
      </c>
    </row>
    <row r="18">
      <c r="A18" s="3" t="inlineStr">
        <is>
          <t>LONG-TERM LIABILITIES:</t>
        </is>
      </c>
    </row>
    <row r="19">
      <c r="A19" s="4" t="inlineStr">
        <is>
          <t>Notes payable</t>
        </is>
      </c>
      <c r="B19" s="5" t="n">
        <v>157938</v>
      </c>
    </row>
    <row r="20">
      <c r="A20" s="4" t="inlineStr">
        <is>
          <t>Common stock repurchase obligation</t>
        </is>
      </c>
      <c r="B20" s="5" t="n">
        <v>1300000</v>
      </c>
      <c r="C20" s="4" t="inlineStr">
        <is>
          <t xml:space="preserve"> </t>
        </is>
      </c>
    </row>
    <row r="21">
      <c r="A21" s="4" t="inlineStr">
        <is>
          <t>Total Liabilities</t>
        </is>
      </c>
      <c r="B21" s="5" t="n">
        <v>2003210</v>
      </c>
      <c r="C21" s="5" t="n">
        <v>279732</v>
      </c>
    </row>
    <row r="22">
      <c r="A22" s="4" t="inlineStr">
        <is>
          <t>Commitments and contingency (Note 11):</t>
        </is>
      </c>
      <c r="B22" s="4" t="inlineStr">
        <is>
          <t xml:space="preserve"> </t>
        </is>
      </c>
      <c r="C22" s="4" t="inlineStr">
        <is>
          <t xml:space="preserve"> </t>
        </is>
      </c>
    </row>
    <row r="23">
      <c r="A23" s="3" t="inlineStr">
        <is>
          <t>STOCKHOLDERS' DEFICIT:</t>
        </is>
      </c>
    </row>
    <row r="24">
      <c r="A24" s="4" t="inlineStr">
        <is>
          <t>Preferred Stock: $0.001 par value; 20,000,000 shares authorized; Convertible Series B Preferred stock: $0.001 Par Value; 500,000 Shares Authorized; 250,000 shares and nil issued and outstanding as of June 30, 2020 and December 31, 2019</t>
        </is>
      </c>
      <c r="B24" s="5" t="n">
        <v>250</v>
      </c>
      <c r="C24" s="4" t="inlineStr">
        <is>
          <t xml:space="preserve"> </t>
        </is>
      </c>
    </row>
    <row r="25">
      <c r="A25" s="4" t="inlineStr">
        <is>
          <t>Common stock: $0.001 par value; 1,000,000,000 shares authorized; 607,972,315 and 419,254,167 shares issued and outstanding as of June 30, 2020 and December 31, 2019</t>
        </is>
      </c>
      <c r="B25" s="5" t="n">
        <v>607973</v>
      </c>
      <c r="C25" s="5" t="n">
        <v>419254</v>
      </c>
    </row>
    <row r="26">
      <c r="A26" s="4" t="inlineStr">
        <is>
          <t>Additional paid-in capital</t>
        </is>
      </c>
      <c r="B26" s="5" t="n">
        <v>3269217</v>
      </c>
      <c r="C26" s="5" t="n">
        <v>4400795</v>
      </c>
    </row>
    <row r="27">
      <c r="A27" s="4" t="inlineStr">
        <is>
          <t>Accumulated deficit</t>
        </is>
      </c>
      <c r="B27" s="5" t="n">
        <v>-5664754</v>
      </c>
      <c r="C27" s="5" t="n">
        <v>-5091728</v>
      </c>
    </row>
    <row r="28">
      <c r="A28" s="4" t="inlineStr">
        <is>
          <t>Total Stockholders' Deficit</t>
        </is>
      </c>
      <c r="B28" s="5" t="n">
        <v>-1787314</v>
      </c>
      <c r="C28" s="5" t="n">
        <v>-271679</v>
      </c>
    </row>
    <row r="29">
      <c r="A29" s="4" t="inlineStr">
        <is>
          <t>Total Liabilities and Stockholders' Deficit</t>
        </is>
      </c>
      <c r="B29" s="6" t="n">
        <v>215896</v>
      </c>
      <c r="C29" s="6" t="n">
        <v>8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omputation of diluted shares outstanding and all dilutive securities are excluded</t>
        </is>
      </c>
      <c r="B4" s="4" t="inlineStr">
        <is>
          <t xml:space="preserve">June 30, December 31,
Common Stock Equivalents:
Stock Options 1,940,000 —
Stock Warrants 350,885,511 —
Convertible Preferred Stock 62,500,000 —
Total 415,325,51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Home Bistro (Tables)</t>
        </is>
      </c>
      <c r="B1" s="2" t="inlineStr">
        <is>
          <t>6 Months Ended</t>
        </is>
      </c>
    </row>
    <row r="2">
      <c r="B2" s="2" t="inlineStr">
        <is>
          <t>Jun. 30, 2020</t>
        </is>
      </c>
    </row>
    <row r="3">
      <c r="A3" s="3" t="inlineStr">
        <is>
          <t>Business Combinations [Abstract]</t>
        </is>
      </c>
    </row>
    <row r="4">
      <c r="A4" s="4" t="inlineStr">
        <is>
          <t>Schedule of assets and liabilities</t>
        </is>
      </c>
      <c r="B4" s="4" t="inlineStr">
        <is>
          <t>Cash $ 4,917
Prepaid expense 9,776
Operating right-of-use asset 32,444
Total assets acquired 47,137
Accounts payable and accrued expenses (209,417 )
Operating right-of-use liability (32,444 )
Total liabilities assumed $ (241,861 )
Net liability assumed $ (194,7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note payable</t>
        </is>
      </c>
      <c r="B4" s="4" t="inlineStr">
        <is>
          <t xml:space="preserve"> June 30,
(Unaudited)
Principal amount $ 164,612
Less: current portion (6,674 )
Notes payable - long term portion $ 157,938 </t>
        </is>
      </c>
    </row>
    <row r="5">
      <c r="A5" s="4" t="inlineStr">
        <is>
          <t>Schedule of minimum principal payments under notes payable</t>
        </is>
      </c>
      <c r="B5" s="4" t="inlineStr">
        <is>
          <t xml:space="preserve"> June 30,
(Unaudited)
Six months ended December 31, 2020 $ 1,549
Year ended December 31, 2021 6,281
Year ended December 31, 2022 6,350
Year ended December 31, 2023 3,185
Year ended December 31, 2024 to 2050 147,247
Total principal payments $ 164,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perating Lease Right-of-Use Assets and Liabilities (Tables)</t>
        </is>
      </c>
      <c r="B1" s="2" t="inlineStr">
        <is>
          <t>6 Months Ended</t>
        </is>
      </c>
    </row>
    <row r="2">
      <c r="B2" s="2" t="inlineStr">
        <is>
          <t>Jun. 30, 2020</t>
        </is>
      </c>
    </row>
    <row r="3">
      <c r="A3" s="3" t="inlineStr">
        <is>
          <t>Leases [Abstract]</t>
        </is>
      </c>
    </row>
    <row r="4">
      <c r="A4" s="4" t="inlineStr">
        <is>
          <t>Schedule of operating lease right-of-use assets</t>
        </is>
      </c>
      <c r="B4" s="4" t="inlineStr">
        <is>
          <t xml:space="preserve">June 30,
(Unaudited)
Office lease $ 29,417
Equipment lease (remaining lease term of 21 months) 3,027
Subtotal 32,444
Less accumulated amortization (4,232 )
Adjustment in connection with the termination of lease (25,426 )
Right-of-use assets, net $ 2,786 </t>
        </is>
      </c>
    </row>
    <row r="5">
      <c r="A5" s="4" t="inlineStr">
        <is>
          <t>Schedule of operating lease liabilities</t>
        </is>
      </c>
      <c r="B5" s="4" t="inlineStr">
        <is>
          <t xml:space="preserve">June 30,
(Unaudited)
Office lease $ 29,417
Equipment lease 3,027
Subtotal 32,444
Reduction of lease liability (4,232 )
Adjustment in connection with the termination of lease (25,426 )
Right-of-use liability, net 2,786 </t>
        </is>
      </c>
    </row>
    <row r="6">
      <c r="A6" s="4" t="inlineStr">
        <is>
          <t>Schedule of minimum lease payments under non-cancelable operating lease</t>
        </is>
      </c>
      <c r="B6" s="4" t="inlineStr">
        <is>
          <t xml:space="preserve"> June 30,
(Unaudited)
Six months ended December 31, 2020 $ 870
Year ended December 31, 2021 1,740
Year ended December 31, 2022 435
Total $ 3,045
Less: Present value discount (259 )
Lease liability $ 2,7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Unredeemed Gift Cards (Tables)</t>
        </is>
      </c>
      <c r="B1" s="2" t="inlineStr">
        <is>
          <t>6 Months Ended</t>
        </is>
      </c>
    </row>
    <row r="2">
      <c r="B2" s="2" t="inlineStr">
        <is>
          <t>Jun. 30, 2020</t>
        </is>
      </c>
    </row>
    <row r="3">
      <c r="A3" s="3" t="inlineStr">
        <is>
          <t>Unredeemed Gift Card [Abstract]</t>
        </is>
      </c>
    </row>
    <row r="4">
      <c r="A4" s="4" t="inlineStr">
        <is>
          <t>Schedule of unredeemed gift cards activities</t>
        </is>
      </c>
      <c r="B4" s="4" t="inlineStr">
        <is>
          <t xml:space="preserve"> June 30, December 31,
(Unaudited)
Beginning balance $ 10,365 $ 9,966
Sale of gift cards 19,124 26,217
Total gift card redemptions (20,552 ) (25,818 )
Ending balance $ 8,937 $ 10,3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Deficit (Tables)</t>
        </is>
      </c>
      <c r="B1" s="2" t="inlineStr">
        <is>
          <t>6 Months Ended</t>
        </is>
      </c>
    </row>
    <row r="2">
      <c r="B2" s="2" t="inlineStr">
        <is>
          <t>Jun. 30, 2020</t>
        </is>
      </c>
    </row>
    <row r="3">
      <c r="A3" s="3" t="inlineStr">
        <is>
          <t>Equity [Abstract]</t>
        </is>
      </c>
    </row>
    <row r="4">
      <c r="A4" s="4" t="inlineStr">
        <is>
          <t>Schedule of stock option activity</t>
        </is>
      </c>
      <c r="B4" s="4" t="inlineStr">
        <is>
          <t xml:space="preserve"> Number of Weighted Average Exercise Weighted Average Remaining
Contractual Life Aggregate Intrinsic
Balance at December 31, 2019 — $ — — $ —
Issued in connection
with the Company's recapitalization (see Note 3) 1,940,000 $ 0.10 1.04 —
Balance at June 30, 2020 1,940,000 $ 0.10 0.54 $ — </t>
        </is>
      </c>
    </row>
    <row r="5">
      <c r="A5" s="4" t="inlineStr">
        <is>
          <t>Schedule of outstanding stock warrants</t>
        </is>
      </c>
      <c r="B5" s="4" t="inlineStr">
        <is>
          <t xml:space="preserve"> Number of Stock Warrants Weighted
Average Exercise Price Weighted
Average Remaining Contractual Life (Years)
Balance at December 31, 2019 — $ — —
Issued in connection with the Company's recapitalization (see Note 3) 129,291,958 0.001 9.81
Issued pursuant to Exchange Agreement (see Note 3) 221,593,553 0.001 9.81
Cancelled/Forfeited — — —
Exercised — — —
Balance at June 30, 2020 350,885,511 $ 0.001 9.81
Stock warrants exercisable at June 30, 2020 350,885,511 $ 0.001 9.81
Weighted average fair value of stock warrants granted during the period $ 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Organization and Nature of Operations (Details) - shares</t>
        </is>
      </c>
      <c r="B1" s="2" t="inlineStr">
        <is>
          <t>6 Months Ended</t>
        </is>
      </c>
    </row>
    <row r="2">
      <c r="B2" s="2" t="inlineStr">
        <is>
          <t>Jun. 30, 2020</t>
        </is>
      </c>
      <c r="C2" s="2" t="inlineStr">
        <is>
          <t>Apr. 07, 2020</t>
        </is>
      </c>
      <c r="D2" s="2" t="inlineStr">
        <is>
          <t>Dec. 31, 2019</t>
        </is>
      </c>
    </row>
    <row r="3">
      <c r="A3" s="3" t="inlineStr">
        <is>
          <t>Organization And Operations [Line Items]</t>
        </is>
      </c>
    </row>
    <row r="4">
      <c r="A4" s="4" t="inlineStr">
        <is>
          <t>Subsidiary shares of preferred stock percentage</t>
        </is>
      </c>
      <c r="B4" s="4" t="inlineStr">
        <is>
          <t>80.00%</t>
        </is>
      </c>
    </row>
    <row r="5">
      <c r="A5" s="4" t="inlineStr">
        <is>
          <t>Common stock, shares authorized</t>
        </is>
      </c>
      <c r="B5" s="5" t="n">
        <v>1000000000</v>
      </c>
      <c r="D5" s="5" t="n">
        <v>1000000000</v>
      </c>
    </row>
    <row r="6">
      <c r="A6" s="4" t="inlineStr">
        <is>
          <t>Board of Directors [Member] | Minimum [Member]</t>
        </is>
      </c>
    </row>
    <row r="7">
      <c r="A7" s="3" t="inlineStr">
        <is>
          <t>Organization And Operations [Line Items]</t>
        </is>
      </c>
    </row>
    <row r="8">
      <c r="A8" s="4" t="inlineStr">
        <is>
          <t>Common stock, shares authorized</t>
        </is>
      </c>
      <c r="C8" s="5" t="n">
        <v>600000000</v>
      </c>
    </row>
    <row r="9">
      <c r="A9" s="4" t="inlineStr">
        <is>
          <t>Board of Directors [Member] | Maximum [Member]</t>
        </is>
      </c>
    </row>
    <row r="10">
      <c r="A10" s="3" t="inlineStr">
        <is>
          <t>Organization And Operations [Line Items]</t>
        </is>
      </c>
    </row>
    <row r="11">
      <c r="A11" s="4" t="inlineStr">
        <is>
          <t>Common stock, shares authorized</t>
        </is>
      </c>
      <c r="C11" s="5" t="n">
        <v>100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hares</t>
        </is>
      </c>
      <c r="B1" s="2" t="inlineStr">
        <is>
          <t>6 Months Ended</t>
        </is>
      </c>
      <c r="C1" s="2" t="inlineStr">
        <is>
          <t>12 Months Ended</t>
        </is>
      </c>
    </row>
    <row r="2">
      <c r="B2" s="2" t="inlineStr">
        <is>
          <t>Jun. 30, 2020</t>
        </is>
      </c>
      <c r="C2" s="2" t="inlineStr">
        <is>
          <t>Dec. 31, 2019</t>
        </is>
      </c>
    </row>
    <row r="3">
      <c r="A3" s="3" t="inlineStr">
        <is>
          <t>Antidilutive Securities Excluded from Computation of Earnings Per Share [Line Items]</t>
        </is>
      </c>
    </row>
    <row r="4">
      <c r="A4" s="4" t="inlineStr">
        <is>
          <t>Total</t>
        </is>
      </c>
      <c r="B4" s="5" t="n">
        <v>415325511</v>
      </c>
      <c r="C4" s="4" t="inlineStr">
        <is>
          <t xml:space="preserve"> </t>
        </is>
      </c>
    </row>
    <row r="5">
      <c r="A5" s="4" t="inlineStr">
        <is>
          <t>Common Stock [Member] | Convertible Preferred Stock [Member]</t>
        </is>
      </c>
    </row>
    <row r="6">
      <c r="A6" s="3" t="inlineStr">
        <is>
          <t>Antidilutive Securities Excluded from Computation of Earnings Per Share [Line Items]</t>
        </is>
      </c>
    </row>
    <row r="7">
      <c r="A7" s="4" t="inlineStr">
        <is>
          <t>Total</t>
        </is>
      </c>
      <c r="B7" s="5" t="n">
        <v>62500000</v>
      </c>
      <c r="C7" s="4" t="inlineStr">
        <is>
          <t xml:space="preserve"> </t>
        </is>
      </c>
    </row>
    <row r="8">
      <c r="A8" s="4" t="inlineStr">
        <is>
          <t>Common Stock [Member] | Stock options [Member]</t>
        </is>
      </c>
    </row>
    <row r="9">
      <c r="A9" s="3" t="inlineStr">
        <is>
          <t>Antidilutive Securities Excluded from Computation of Earnings Per Share [Line Items]</t>
        </is>
      </c>
    </row>
    <row r="10">
      <c r="A10" s="4" t="inlineStr">
        <is>
          <t>Total</t>
        </is>
      </c>
      <c r="B10" s="5" t="n">
        <v>1940000</v>
      </c>
      <c r="C10" s="4" t="inlineStr">
        <is>
          <t xml:space="preserve"> </t>
        </is>
      </c>
    </row>
    <row r="11">
      <c r="A11" s="4" t="inlineStr">
        <is>
          <t>Common Stock [Member] | Stock Warrants [Member]</t>
        </is>
      </c>
    </row>
    <row r="12">
      <c r="A12" s="3" t="inlineStr">
        <is>
          <t>Antidilutive Securities Excluded from Computation of Earnings Per Share [Line Items]</t>
        </is>
      </c>
    </row>
    <row r="13">
      <c r="A13" s="4" t="inlineStr">
        <is>
          <t>Total</t>
        </is>
      </c>
      <c r="B13" s="5" t="n">
        <v>350885511</v>
      </c>
      <c r="C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Accounting Policies [Abstract]</t>
        </is>
      </c>
    </row>
    <row r="4">
      <c r="A4" s="4" t="inlineStr">
        <is>
          <t>Shipping and handling costs</t>
        </is>
      </c>
      <c r="D4" s="6" t="n">
        <v>87521</v>
      </c>
      <c r="E4" s="6" t="n">
        <v>52890</v>
      </c>
    </row>
    <row r="5">
      <c r="A5" s="4" t="inlineStr">
        <is>
          <t>Food products percentage, description</t>
        </is>
      </c>
      <c r="D5" s="4" t="inlineStr">
        <is>
          <t>The Company purchased approximately 100% of its food products from two vendors during the six months ended June 30, 2020 and 2019.</t>
        </is>
      </c>
    </row>
    <row r="6">
      <c r="A6" s="4" t="inlineStr">
        <is>
          <t>Accumulated deficit</t>
        </is>
      </c>
      <c r="B6" s="6" t="n">
        <v>-5664754</v>
      </c>
      <c r="D6" s="6" t="n">
        <v>-5664754</v>
      </c>
      <c r="G6" s="6" t="n">
        <v>-5091728</v>
      </c>
    </row>
    <row r="7">
      <c r="A7" s="4" t="inlineStr">
        <is>
          <t>Stockholders' Deficit</t>
        </is>
      </c>
      <c r="B7" s="5" t="n">
        <v>-1787314</v>
      </c>
      <c r="C7" s="6" t="n">
        <v>-277283</v>
      </c>
      <c r="D7" s="5" t="n">
        <v>-1787314</v>
      </c>
      <c r="E7" s="5" t="n">
        <v>-277283</v>
      </c>
      <c r="F7" s="6" t="n">
        <v>-280846</v>
      </c>
      <c r="G7" s="5" t="n">
        <v>-271679</v>
      </c>
      <c r="H7" s="6" t="n">
        <v>-275580</v>
      </c>
      <c r="I7" s="6" t="n">
        <v>-255912</v>
      </c>
    </row>
    <row r="8">
      <c r="A8" s="4" t="inlineStr">
        <is>
          <t>Working capital deficit</t>
        </is>
      </c>
      <c r="B8" s="5" t="n">
        <v>332162</v>
      </c>
      <c r="D8" s="5" t="n">
        <v>332162</v>
      </c>
    </row>
    <row r="9">
      <c r="A9" s="4" t="inlineStr">
        <is>
          <t>Net loss</t>
        </is>
      </c>
      <c r="D9" s="5" t="n">
        <v>573026</v>
      </c>
    </row>
    <row r="10">
      <c r="A10" s="4" t="inlineStr">
        <is>
          <t>Net cash used in operations</t>
        </is>
      </c>
      <c r="D10" s="5" t="n">
        <v>-50283</v>
      </c>
      <c r="E10" s="5" t="n">
        <v>-22376</v>
      </c>
    </row>
    <row r="11">
      <c r="A11" s="4" t="inlineStr">
        <is>
          <t>Breakage revenue included in product sales</t>
        </is>
      </c>
      <c r="D11" s="5" t="n">
        <v>0</v>
      </c>
      <c r="E11" s="5" t="n">
        <v>0</v>
      </c>
    </row>
    <row r="12">
      <c r="A12" s="4" t="inlineStr">
        <is>
          <t>Accounts payable</t>
        </is>
      </c>
      <c r="B12" s="5" t="n">
        <v>495421</v>
      </c>
      <c r="D12" s="5" t="n">
        <v>495421</v>
      </c>
      <c r="G12" s="5" t="n">
        <v>223046</v>
      </c>
    </row>
    <row r="13">
      <c r="A13" s="4" t="inlineStr">
        <is>
          <t>Advertising costs charged to operations</t>
        </is>
      </c>
      <c r="B13" s="5" t="n">
        <v>53277</v>
      </c>
      <c r="C13" s="6" t="n">
        <v>17032</v>
      </c>
      <c r="D13" s="5" t="n">
        <v>84988</v>
      </c>
      <c r="E13" s="6" t="n">
        <v>28945</v>
      </c>
    </row>
    <row r="14">
      <c r="A14" s="4" t="inlineStr">
        <is>
          <t>Accounts payable to vendor</t>
        </is>
      </c>
      <c r="B14" s="6" t="n">
        <v>3252</v>
      </c>
      <c r="D14" s="6" t="n">
        <v>3252</v>
      </c>
      <c r="G14" s="6" t="n">
        <v>210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1" customWidth="1" min="2" max="2"/>
  </cols>
  <sheetData>
    <row r="1">
      <c r="A1" s="1" t="inlineStr">
        <is>
          <t>Acquisition of Home Bistro (Details)</t>
        </is>
      </c>
      <c r="B1" s="2" t="inlineStr">
        <is>
          <t>Apr. 20, 2020USD ($)</t>
        </is>
      </c>
    </row>
    <row r="2">
      <c r="A2" s="3" t="inlineStr">
        <is>
          <t>Business Combinations [Abstract]</t>
        </is>
      </c>
    </row>
    <row r="3">
      <c r="A3" s="4" t="inlineStr">
        <is>
          <t>Cash</t>
        </is>
      </c>
      <c r="B3" s="6" t="n">
        <v>4917</v>
      </c>
    </row>
    <row r="4">
      <c r="A4" s="4" t="inlineStr">
        <is>
          <t>Prepaid expense</t>
        </is>
      </c>
      <c r="B4" s="5" t="n">
        <v>9776</v>
      </c>
    </row>
    <row r="5">
      <c r="A5" s="4" t="inlineStr">
        <is>
          <t>Operating right-of-use asset</t>
        </is>
      </c>
      <c r="B5" s="5" t="n">
        <v>32444</v>
      </c>
    </row>
    <row r="6">
      <c r="A6" s="4" t="inlineStr">
        <is>
          <t>Total assets acquired</t>
        </is>
      </c>
      <c r="B6" s="5" t="n">
        <v>47137</v>
      </c>
    </row>
    <row r="7">
      <c r="A7" s="4" t="inlineStr">
        <is>
          <t>Accounts payable and accrued expenses</t>
        </is>
      </c>
      <c r="B7" s="5" t="n">
        <v>-209417</v>
      </c>
    </row>
    <row r="8">
      <c r="A8" s="4" t="inlineStr">
        <is>
          <t>Operating right-of-use liability</t>
        </is>
      </c>
      <c r="B8" s="5" t="n">
        <v>-32444</v>
      </c>
    </row>
    <row r="9">
      <c r="A9" s="4" t="inlineStr">
        <is>
          <t>Total liabilities assumed</t>
        </is>
      </c>
      <c r="B9" s="5" t="n">
        <v>-241861</v>
      </c>
    </row>
    <row r="10">
      <c r="A10" s="4" t="inlineStr">
        <is>
          <t>Net liability assumed</t>
        </is>
      </c>
      <c r="B10" s="6" t="n">
        <v>-1947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1000000000</v>
      </c>
      <c r="C5" s="5" t="n">
        <v>1000000000</v>
      </c>
    </row>
    <row r="6">
      <c r="A6" s="4" t="inlineStr">
        <is>
          <t>Common stock, shares issued</t>
        </is>
      </c>
      <c r="B6" s="5" t="n">
        <v>607972315</v>
      </c>
      <c r="C6" s="5" t="n">
        <v>419254167</v>
      </c>
    </row>
    <row r="7">
      <c r="A7" s="4" t="inlineStr">
        <is>
          <t>Common stock, shares outstanding</t>
        </is>
      </c>
      <c r="B7" s="5" t="n">
        <v>607972315</v>
      </c>
      <c r="C7" s="5" t="n">
        <v>419254167</v>
      </c>
    </row>
    <row r="8">
      <c r="A8" s="4" t="inlineStr">
        <is>
          <t>Convertible Series B Preferred stock</t>
        </is>
      </c>
    </row>
    <row r="9">
      <c r="A9" s="4" t="inlineStr">
        <is>
          <t>Preferred stock, par value</t>
        </is>
      </c>
      <c r="B9" s="7" t="n">
        <v>0.001</v>
      </c>
      <c r="C9" s="7" t="n">
        <v>0.001</v>
      </c>
    </row>
    <row r="10">
      <c r="A10" s="4" t="inlineStr">
        <is>
          <t>Preferred stock, shares authorized</t>
        </is>
      </c>
      <c r="B10" s="5" t="n">
        <v>500000</v>
      </c>
      <c r="C10" s="5" t="n">
        <v>500000</v>
      </c>
    </row>
    <row r="11">
      <c r="A11" s="4" t="inlineStr">
        <is>
          <t>Preferred stock, shares issued</t>
        </is>
      </c>
      <c r="B11" s="5" t="n">
        <v>250000</v>
      </c>
      <c r="C11" s="4" t="inlineStr">
        <is>
          <t xml:space="preserve"> </t>
        </is>
      </c>
    </row>
    <row r="12">
      <c r="A12" s="4" t="inlineStr">
        <is>
          <t>Preferred stock, shares outstanding</t>
        </is>
      </c>
      <c r="B12" s="5" t="n">
        <v>250000</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4" customWidth="1" min="1" max="1"/>
    <col width="80" customWidth="1" min="2" max="2"/>
    <col width="15" customWidth="1" min="3" max="3"/>
    <col width="15" customWidth="1" min="4" max="4"/>
    <col width="14" customWidth="1" min="5" max="5"/>
    <col width="14" customWidth="1" min="6" max="6"/>
  </cols>
  <sheetData>
    <row r="1">
      <c r="A1" s="1" t="inlineStr">
        <is>
          <t>Acquisition of Home Bistro (Details Textual) - USD ($)</t>
        </is>
      </c>
      <c r="B1" s="2" t="inlineStr">
        <is>
          <t>1 Months Ended</t>
        </is>
      </c>
      <c r="C1" s="2" t="inlineStr">
        <is>
          <t>3 Months Ended</t>
        </is>
      </c>
      <c r="D1" s="2" t="inlineStr">
        <is>
          <t>6 Months Ended</t>
        </is>
      </c>
    </row>
    <row r="2">
      <c r="B2" s="2" t="inlineStr">
        <is>
          <t>Apr. 20, 2020</t>
        </is>
      </c>
      <c r="C2" s="2" t="inlineStr">
        <is>
          <t>Jun. 30, 2010</t>
        </is>
      </c>
      <c r="D2" s="2" t="inlineStr">
        <is>
          <t>Jun. 30, 2010</t>
        </is>
      </c>
      <c r="E2" s="2" t="inlineStr">
        <is>
          <t>Jun. 30, 2020</t>
        </is>
      </c>
      <c r="F2" s="2" t="inlineStr">
        <is>
          <t>Dec. 31, 2019</t>
        </is>
      </c>
    </row>
    <row r="3">
      <c r="A3" s="4" t="inlineStr">
        <is>
          <t>Common stock shares</t>
        </is>
      </c>
      <c r="E3" s="5" t="n">
        <v>607972315</v>
      </c>
      <c r="F3" s="5" t="n">
        <v>419254167</v>
      </c>
    </row>
    <row r="4">
      <c r="A4" s="4" t="inlineStr">
        <is>
          <t>Common stock, shares outstanding</t>
        </is>
      </c>
      <c r="E4" s="5" t="n">
        <v>607972315</v>
      </c>
      <c r="F4" s="5" t="n">
        <v>419254167</v>
      </c>
    </row>
    <row r="5">
      <c r="A5" s="4" t="inlineStr">
        <is>
          <t>consolidated operating expense and net loss</t>
        </is>
      </c>
      <c r="C5" s="6" t="n">
        <v>53547</v>
      </c>
      <c r="D5" s="6" t="n">
        <v>53547</v>
      </c>
    </row>
    <row r="6">
      <c r="A6" s="4" t="inlineStr">
        <is>
          <t>Agreement and Plan of Merger [Member]</t>
        </is>
      </c>
    </row>
    <row r="7">
      <c r="A7" s="4" t="inlineStr">
        <is>
          <t>Exchange agreement, description</t>
        </is>
      </c>
      <c r="B7" s="4" t="inlineStr">
        <is>
          <t>As a result of the Exchange, all of the Company's issued and outstanding shares of Series A Preferred stock, Series C Preferred stock and convertible notes were converted into an aggregate of 172,937,500 shares of common stock on a fully-diluted basis, consisting of 43,645,542 shares of common stock and 129,291,958 of stock warrants (see Note 10). The 250,000 shares of Series B Convertible Preferred stock remain issued and outstanding and the other 250,000 shares of Series B Convertible Preferred stock owned by a former officer were cancelled on April 9, 2020 pursuant to a General Release Agreement (see Note 10).</t>
        </is>
      </c>
    </row>
    <row r="8">
      <c r="A8" s="4" t="inlineStr">
        <is>
          <t>Common stock shares</t>
        </is>
      </c>
      <c r="B8" s="5" t="n">
        <v>172937500</v>
      </c>
    </row>
    <row r="9">
      <c r="A9" s="4" t="inlineStr">
        <is>
          <t>Stock options</t>
        </is>
      </c>
      <c r="B9" s="5" t="n">
        <v>1940000</v>
      </c>
    </row>
    <row r="10">
      <c r="A10" s="4" t="inlineStr">
        <is>
          <t>Common stock held shares</t>
        </is>
      </c>
      <c r="B10" s="5" t="n">
        <v>17082065</v>
      </c>
    </row>
    <row r="11">
      <c r="A11" s="4" t="inlineStr">
        <is>
          <t>Proceeds from sale shareholder</t>
        </is>
      </c>
      <c r="B11" s="6" t="n">
        <v>1300000</v>
      </c>
    </row>
    <row r="12">
      <c r="A12" s="4" t="inlineStr">
        <is>
          <t>Common stock and stock warrants, percentage</t>
        </is>
      </c>
      <c r="B12" s="4" t="inlineStr">
        <is>
          <t>80.00%</t>
        </is>
      </c>
    </row>
    <row r="13">
      <c r="A13" s="4" t="inlineStr">
        <is>
          <t>Agreement and Plan of Merger [Member] | Time of Merger [Member]</t>
        </is>
      </c>
    </row>
    <row r="14">
      <c r="A14" s="4" t="inlineStr">
        <is>
          <t>Common stock shares</t>
        </is>
      </c>
      <c r="B14" s="5" t="n">
        <v>607972315</v>
      </c>
    </row>
    <row r="15">
      <c r="A15" s="4" t="inlineStr">
        <is>
          <t>Stock options</t>
        </is>
      </c>
      <c r="B15" s="5" t="n">
        <v>1940000</v>
      </c>
    </row>
    <row r="16">
      <c r="A16" s="4" t="inlineStr">
        <is>
          <t>Warrants</t>
        </is>
      </c>
      <c r="B16" s="5" t="n">
        <v>350885511</v>
      </c>
    </row>
    <row r="17">
      <c r="A17" s="4" t="inlineStr">
        <is>
          <t>Common stock issued and outstanding</t>
        </is>
      </c>
      <c r="B17" s="5" t="n">
        <v>960797826</v>
      </c>
    </row>
    <row r="18">
      <c r="A18" s="4" t="inlineStr">
        <is>
          <t>Agreement and Plan of Merger [Member] | Home Bistro [Member]</t>
        </is>
      </c>
    </row>
    <row r="19">
      <c r="A19" s="4" t="inlineStr">
        <is>
          <t>Stock options</t>
        </is>
      </c>
      <c r="B19" s="5" t="n">
        <v>768838261</v>
      </c>
    </row>
    <row r="20">
      <c r="A20" s="4" t="inlineStr">
        <is>
          <t>Diluted basis common stock</t>
        </is>
      </c>
      <c r="B20" s="5" t="n">
        <v>547244708</v>
      </c>
    </row>
    <row r="21">
      <c r="A21" s="4" t="inlineStr">
        <is>
          <t>Converted common stock shares</t>
        </is>
      </c>
      <c r="B21" s="5" t="n">
        <v>-15120</v>
      </c>
    </row>
    <row r="22">
      <c r="A22" s="4" t="inlineStr">
        <is>
          <t>Warrants</t>
        </is>
      </c>
      <c r="B22" s="5" t="n">
        <v>221593553</v>
      </c>
    </row>
    <row r="23">
      <c r="A23" s="4" t="inlineStr">
        <is>
          <t>Common stock held shares</t>
        </is>
      </c>
      <c r="B23" s="8" t="n">
        <v>31.993</v>
      </c>
    </row>
    <row r="24">
      <c r="A24" s="4" t="inlineStr">
        <is>
          <t>Common stock receive shares</t>
        </is>
      </c>
      <c r="B24" s="5" t="n">
        <v>1</v>
      </c>
    </row>
    <row r="25">
      <c r="A25" s="4" t="inlineStr">
        <is>
          <t>Series A Preferred Stock [Member]</t>
        </is>
      </c>
    </row>
    <row r="26">
      <c r="A26" s="4" t="inlineStr">
        <is>
          <t>Common stock shares</t>
        </is>
      </c>
      <c r="B26" s="5" t="n">
        <v>87354458</v>
      </c>
    </row>
    <row r="27">
      <c r="A27" s="4" t="inlineStr">
        <is>
          <t>Warrants</t>
        </is>
      </c>
      <c r="E2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Notes Payable (Details)</t>
        </is>
      </c>
      <c r="B1" s="2" t="inlineStr">
        <is>
          <t>Jun. 30, 2020USD ($)</t>
        </is>
      </c>
    </row>
    <row r="2">
      <c r="A2" s="3" t="inlineStr">
        <is>
          <t>Debt Disclosure [Abstract]</t>
        </is>
      </c>
    </row>
    <row r="3">
      <c r="A3" s="4" t="inlineStr">
        <is>
          <t>Principal amount</t>
        </is>
      </c>
      <c r="B3" s="6" t="n">
        <v>164612</v>
      </c>
    </row>
    <row r="4">
      <c r="A4" s="4" t="inlineStr">
        <is>
          <t>Less: current portion</t>
        </is>
      </c>
      <c r="B4" s="5" t="n">
        <v>-6674</v>
      </c>
    </row>
    <row r="5">
      <c r="A5" s="4" t="inlineStr">
        <is>
          <t>Notes payable - long term portion</t>
        </is>
      </c>
      <c r="B5" s="6" t="n">
        <v>1579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1" customWidth="1" min="2" max="2"/>
  </cols>
  <sheetData>
    <row r="1">
      <c r="A1" s="1" t="inlineStr">
        <is>
          <t>Notes Payable (Details 1)</t>
        </is>
      </c>
      <c r="B1" s="2" t="inlineStr">
        <is>
          <t>Jun. 30, 2020USD ($)</t>
        </is>
      </c>
    </row>
    <row r="2">
      <c r="A2" s="3" t="inlineStr">
        <is>
          <t>Debt Disclosure [Abstract]</t>
        </is>
      </c>
    </row>
    <row r="3">
      <c r="A3" s="4" t="inlineStr">
        <is>
          <t>Six months ended December 31, 2020</t>
        </is>
      </c>
      <c r="B3" s="6" t="n">
        <v>1549</v>
      </c>
    </row>
    <row r="4">
      <c r="A4" s="4" t="inlineStr">
        <is>
          <t>Year ended December 31, 2021</t>
        </is>
      </c>
      <c r="B4" s="5" t="n">
        <v>6281</v>
      </c>
    </row>
    <row r="5">
      <c r="A5" s="4" t="inlineStr">
        <is>
          <t>Year ended December 31, 2022</t>
        </is>
      </c>
      <c r="B5" s="5" t="n">
        <v>6350</v>
      </c>
    </row>
    <row r="6">
      <c r="A6" s="4" t="inlineStr">
        <is>
          <t>Year ended December 31, 2023</t>
        </is>
      </c>
      <c r="B6" s="5" t="n">
        <v>3185</v>
      </c>
    </row>
    <row r="7">
      <c r="A7" s="4" t="inlineStr">
        <is>
          <t>Year ended December 31, 2024 to 2050</t>
        </is>
      </c>
      <c r="B7" s="5" t="n">
        <v>147247</v>
      </c>
    </row>
    <row r="8">
      <c r="A8" s="4" t="inlineStr">
        <is>
          <t>Total principal payments</t>
        </is>
      </c>
      <c r="B8" s="6" t="n">
        <v>1646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Details Textual) - USD ($)</t>
        </is>
      </c>
      <c r="B1" s="2" t="inlineStr">
        <is>
          <t>Jun. 26, 2020</t>
        </is>
      </c>
      <c r="C1" s="2" t="inlineStr">
        <is>
          <t>Jul. 17, 2020</t>
        </is>
      </c>
      <c r="D1" s="2" t="inlineStr">
        <is>
          <t>Jun. 30, 2020</t>
        </is>
      </c>
      <c r="E1" s="2" t="inlineStr">
        <is>
          <t>Apr. 08, 2020</t>
        </is>
      </c>
      <c r="F1" s="2" t="inlineStr">
        <is>
          <t>Dec. 31, 2018</t>
        </is>
      </c>
      <c r="G1" s="2" t="inlineStr">
        <is>
          <t>Jul. 03, 2015</t>
        </is>
      </c>
    </row>
    <row r="2">
      <c r="A2" s="4" t="inlineStr">
        <is>
          <t>Federal funding</t>
        </is>
      </c>
      <c r="E2" s="6" t="n">
        <v>14612</v>
      </c>
    </row>
    <row r="3">
      <c r="A3" s="4" t="inlineStr">
        <is>
          <t>Bears interest rate</t>
        </is>
      </c>
      <c r="E3" s="4" t="inlineStr">
        <is>
          <t>0.98%</t>
        </is>
      </c>
      <c r="G3" s="4" t="inlineStr">
        <is>
          <t>5.00%</t>
        </is>
      </c>
    </row>
    <row r="4">
      <c r="A4" s="4" t="inlineStr">
        <is>
          <t>Outstanding principal balance</t>
        </is>
      </c>
      <c r="D4" s="6" t="n">
        <v>14612</v>
      </c>
      <c r="F4" s="6" t="n">
        <v>18000</v>
      </c>
      <c r="G4" s="6" t="n">
        <v>33000</v>
      </c>
    </row>
    <row r="5">
      <c r="A5" s="4" t="inlineStr">
        <is>
          <t>Accrued interest</t>
        </is>
      </c>
      <c r="D5" s="6" t="n">
        <v>33</v>
      </c>
    </row>
    <row r="6">
      <c r="A6" s="4" t="inlineStr">
        <is>
          <t>Loan receivable in advance</t>
        </is>
      </c>
      <c r="C6" s="6" t="n">
        <v>150000</v>
      </c>
    </row>
    <row r="7">
      <c r="A7" s="4" t="inlineStr">
        <is>
          <t>Other income</t>
        </is>
      </c>
      <c r="B7" s="6" t="n">
        <v>5000</v>
      </c>
    </row>
    <row r="8">
      <c r="A8" s="4" t="inlineStr">
        <is>
          <t>SBA Loan Agreement [Member]</t>
        </is>
      </c>
    </row>
    <row r="9">
      <c r="A9" s="4" t="inlineStr">
        <is>
          <t>Bears interest rate</t>
        </is>
      </c>
      <c r="C9" s="4" t="inlineStr">
        <is>
          <t>3.75%</t>
        </is>
      </c>
    </row>
    <row r="10">
      <c r="A10" s="4" t="inlineStr">
        <is>
          <t>Outstanding principal balance</t>
        </is>
      </c>
      <c r="C10" s="6" t="n">
        <v>150000</v>
      </c>
    </row>
    <row r="11">
      <c r="A11" s="4" t="inlineStr">
        <is>
          <t>Accrued interest</t>
        </is>
      </c>
      <c r="C11" s="5" t="n">
        <v>200</v>
      </c>
    </row>
    <row r="12">
      <c r="A12" s="4" t="inlineStr">
        <is>
          <t>Installment payments</t>
        </is>
      </c>
      <c r="C12" s="6" t="n">
        <v>7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80" customWidth="1" min="2" max="2"/>
    <col width="15" customWidth="1" min="3" max="3"/>
    <col width="14" customWidth="1" min="4" max="4"/>
    <col width="14" customWidth="1" min="5" max="5"/>
  </cols>
  <sheetData>
    <row r="1">
      <c r="A1" s="1" t="inlineStr">
        <is>
          <t>Note Payable - in Default (Details) - USD ($)</t>
        </is>
      </c>
      <c r="B1" s="2" t="inlineStr">
        <is>
          <t>1 Months Ended</t>
        </is>
      </c>
    </row>
    <row r="2">
      <c r="B2" s="2" t="inlineStr">
        <is>
          <t>Dec. 31, 2018</t>
        </is>
      </c>
      <c r="C2" s="2" t="inlineStr">
        <is>
          <t>Jul. 03, 2015</t>
        </is>
      </c>
      <c r="D2" s="2" t="inlineStr">
        <is>
          <t>Jun. 30, 2020</t>
        </is>
      </c>
      <c r="E2" s="2" t="inlineStr">
        <is>
          <t>Apr. 08, 2020</t>
        </is>
      </c>
    </row>
    <row r="3">
      <c r="A3" s="3" t="inlineStr">
        <is>
          <t>Note Payable – in Default [Abstract]</t>
        </is>
      </c>
    </row>
    <row r="4">
      <c r="A4" s="4" t="inlineStr">
        <is>
          <t>Bears interest rate</t>
        </is>
      </c>
      <c r="C4" s="4" t="inlineStr">
        <is>
          <t>5.00%</t>
        </is>
      </c>
      <c r="E4" s="4" t="inlineStr">
        <is>
          <t>0.98%</t>
        </is>
      </c>
    </row>
    <row r="5">
      <c r="A5" s="4" t="inlineStr">
        <is>
          <t>Outstanding principal balance</t>
        </is>
      </c>
      <c r="B5" s="6" t="n">
        <v>18000</v>
      </c>
      <c r="C5" s="6" t="n">
        <v>33000</v>
      </c>
      <c r="D5" s="6" t="n">
        <v>14612</v>
      </c>
    </row>
    <row r="6">
      <c r="A6" s="4" t="inlineStr">
        <is>
          <t>Maturity date</t>
        </is>
      </c>
      <c r="C6" s="4" t="inlineStr">
        <is>
          <t>Sep. 1,
		2016</t>
        </is>
      </c>
    </row>
    <row r="7">
      <c r="A7" s="4" t="inlineStr">
        <is>
          <t>Note payable, description</t>
        </is>
      </c>
      <c r="B7" s="4" t="inlineStr">
        <is>
          <t>The note was in default with an outstanding principal of $15,000 presented on the accompanying balance sheet as note payable – in default and accrued interest of $4,299 which is included in accrued expense and other liabilities. In 2019, the Company paid $11,262 of the outstanding principal balance. During the six months ended June 30, 2020, the Company paid $3,500 of the outstanding principal balance. As of June 30, 2020, the note had a principal balance of $238.</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80" customWidth="1" min="2" max="2"/>
    <col width="80" customWidth="1" min="3" max="3"/>
    <col width="14" customWidth="1" min="4" max="4"/>
  </cols>
  <sheetData>
    <row r="1">
      <c r="A1" s="1" t="inlineStr">
        <is>
          <t>Advance Payable (Details) - USD ($)</t>
        </is>
      </c>
      <c r="B1" s="2" t="inlineStr">
        <is>
          <t>Oct. 15, 2019</t>
        </is>
      </c>
      <c r="C1" s="2" t="inlineStr">
        <is>
          <t>Mar. 17, 2020</t>
        </is>
      </c>
      <c r="D1" s="2" t="inlineStr">
        <is>
          <t>Dec. 31, 2019</t>
        </is>
      </c>
    </row>
    <row r="2">
      <c r="A2" s="3" t="inlineStr">
        <is>
          <t>Advance Payable [Abstract]</t>
        </is>
      </c>
    </row>
    <row r="3">
      <c r="A3" s="4" t="inlineStr">
        <is>
          <t>Capital advance agreement, description</t>
        </is>
      </c>
      <c r="B3" s="4" t="inlineStr">
        <is>
          <t>The Company entered into a capital advance agreement (the "Advance Agreement") with their e-commerce platform provider. Under the terms of the Advance Agreement, the Company received $23,000 and will repay $25,999 by remitting 17% of the total customer payments processed daily by the e-commerce platform provider until the advance is repaid in full.</t>
        </is>
      </c>
      <c r="C3" s="4" t="inlineStr">
        <is>
          <t>The Company entered into a capital advance agreement (the "Advance Agreement") with their e-commerce platform provider. Under the terms of the Advance Agreement, the Company received $10,000 and will repay $11,300 by remitting 17% of the total customer payments processed daily by the e-commerce platform provider until the advance is repaid in full.</t>
        </is>
      </c>
    </row>
    <row r="4">
      <c r="A4" s="4" t="inlineStr">
        <is>
          <t>Advance outstanding balance</t>
        </is>
      </c>
      <c r="D4" s="6" t="n">
        <v>181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Operating Lease Right-of-Use Assets and Liabilities (Details)</t>
        </is>
      </c>
      <c r="B1" s="2" t="inlineStr">
        <is>
          <t>Jun. 30, 2020USD ($)</t>
        </is>
      </c>
    </row>
    <row r="2">
      <c r="A2" s="4" t="inlineStr">
        <is>
          <t>Subtotal</t>
        </is>
      </c>
      <c r="B2" s="6" t="n">
        <v>32444</v>
      </c>
    </row>
    <row r="3">
      <c r="A3" s="4" t="inlineStr">
        <is>
          <t>Less accumulated amortization</t>
        </is>
      </c>
      <c r="B3" s="5" t="n">
        <v>-4232</v>
      </c>
    </row>
    <row r="4">
      <c r="A4" s="4" t="inlineStr">
        <is>
          <t>Adjustment in connection with the termination of lease</t>
        </is>
      </c>
      <c r="B4" s="5" t="n">
        <v>-25426</v>
      </c>
    </row>
    <row r="5">
      <c r="A5" s="4" t="inlineStr">
        <is>
          <t>Right-of-use assets, net</t>
        </is>
      </c>
      <c r="B5" s="5" t="n">
        <v>2786</v>
      </c>
    </row>
    <row r="6">
      <c r="A6" s="4" t="inlineStr">
        <is>
          <t>Office lease [Member]</t>
        </is>
      </c>
    </row>
    <row r="7">
      <c r="A7" s="4" t="inlineStr">
        <is>
          <t>Subtotal</t>
        </is>
      </c>
      <c r="B7" s="6" t="n">
        <v>29417</v>
      </c>
    </row>
    <row r="8">
      <c r="A8" s="4" t="inlineStr">
        <is>
          <t>Equipment lease [Member]</t>
        </is>
      </c>
    </row>
    <row r="9">
      <c r="A9" s="4" t="inlineStr">
        <is>
          <t>Remaining lease term</t>
        </is>
      </c>
      <c r="B9" s="4" t="inlineStr">
        <is>
          <t>21 months</t>
        </is>
      </c>
    </row>
    <row r="10">
      <c r="A10" s="4" t="inlineStr">
        <is>
          <t>Subtotal</t>
        </is>
      </c>
      <c r="B10" s="6" t="n">
        <v>30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Operating Lease Right-of-Use Assets and Liabilities (Details 1)</t>
        </is>
      </c>
      <c r="B1" s="2" t="inlineStr">
        <is>
          <t>Jun. 30, 2020USD ($)</t>
        </is>
      </c>
    </row>
    <row r="2">
      <c r="A2" s="3" t="inlineStr">
        <is>
          <t>Leases [Abstract]</t>
        </is>
      </c>
    </row>
    <row r="3">
      <c r="A3" s="4" t="inlineStr">
        <is>
          <t>Office lease</t>
        </is>
      </c>
      <c r="B3" s="6" t="n">
        <v>29417</v>
      </c>
    </row>
    <row r="4">
      <c r="A4" s="4" t="inlineStr">
        <is>
          <t>Equipment lease</t>
        </is>
      </c>
      <c r="B4" s="5" t="n">
        <v>3027</v>
      </c>
    </row>
    <row r="5">
      <c r="A5" s="4" t="inlineStr">
        <is>
          <t>Subtotal</t>
        </is>
      </c>
      <c r="B5" s="5" t="n">
        <v>32444</v>
      </c>
    </row>
    <row r="6">
      <c r="A6" s="4" t="inlineStr">
        <is>
          <t>Reduction of lease liability</t>
        </is>
      </c>
      <c r="B6" s="5" t="n">
        <v>-4232</v>
      </c>
    </row>
    <row r="7">
      <c r="A7" s="4" t="inlineStr">
        <is>
          <t>Adjustment in connection with the termination of lease</t>
        </is>
      </c>
      <c r="B7" s="5" t="n">
        <v>-25426</v>
      </c>
    </row>
    <row r="8">
      <c r="A8" s="4" t="inlineStr">
        <is>
          <t>Right-of use liability, net</t>
        </is>
      </c>
      <c r="B8" s="6" t="n">
        <v>27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Operating Lease Right-of-Use Assets and Liabilities (Details 2)</t>
        </is>
      </c>
      <c r="B1" s="2" t="inlineStr">
        <is>
          <t>Jun. 30, 2020USD ($)</t>
        </is>
      </c>
    </row>
    <row r="2">
      <c r="A2" s="3" t="inlineStr">
        <is>
          <t>Leases [Abstract]</t>
        </is>
      </c>
    </row>
    <row r="3">
      <c r="A3" s="4" t="inlineStr">
        <is>
          <t>Six months ended December 31, 2020</t>
        </is>
      </c>
      <c r="B3" s="6" t="n">
        <v>870</v>
      </c>
    </row>
    <row r="4">
      <c r="A4" s="4" t="inlineStr">
        <is>
          <t>Year ended December 31, 2021</t>
        </is>
      </c>
      <c r="B4" s="5" t="n">
        <v>1740</v>
      </c>
    </row>
    <row r="5">
      <c r="A5" s="4" t="inlineStr">
        <is>
          <t>Year ended December 31, 2022</t>
        </is>
      </c>
      <c r="B5" s="5" t="n">
        <v>435</v>
      </c>
    </row>
    <row r="6">
      <c r="A6" s="4" t="inlineStr">
        <is>
          <t>Total</t>
        </is>
      </c>
      <c r="B6" s="5" t="n">
        <v>3045</v>
      </c>
    </row>
    <row r="7">
      <c r="A7" s="4" t="inlineStr">
        <is>
          <t>Less: Present value discount</t>
        </is>
      </c>
      <c r="B7" s="5" t="n">
        <v>-249</v>
      </c>
    </row>
    <row r="8">
      <c r="A8" s="4" t="inlineStr">
        <is>
          <t>Lease liability</t>
        </is>
      </c>
      <c r="B8" s="6" t="n">
        <v>27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Operating Lease Right-of-Use Assets and Liabilities (Details Textual) - USD ($)</t>
        </is>
      </c>
      <c r="B1" s="2" t="inlineStr">
        <is>
          <t>1 Months Ended</t>
        </is>
      </c>
      <c r="C1" s="2" t="inlineStr">
        <is>
          <t>6 Months Ended</t>
        </is>
      </c>
    </row>
    <row r="2">
      <c r="B2" s="2" t="inlineStr">
        <is>
          <t>Mar. 31, 2019</t>
        </is>
      </c>
      <c r="C2" s="2" t="inlineStr">
        <is>
          <t>Jun. 30, 2020</t>
        </is>
      </c>
      <c r="D2" s="2" t="inlineStr">
        <is>
          <t>Jun. 30, 2019</t>
        </is>
      </c>
    </row>
    <row r="3">
      <c r="A3" s="3" t="inlineStr">
        <is>
          <t>Leases [Abstract]</t>
        </is>
      </c>
    </row>
    <row r="4">
      <c r="A4" s="4" t="inlineStr">
        <is>
          <t>Lease expiring date</t>
        </is>
      </c>
      <c r="B4" s="4" t="inlineStr">
        <is>
          <t>Mar. 27,
		2022</t>
        </is>
      </c>
    </row>
    <row r="5">
      <c r="A5" s="4" t="inlineStr">
        <is>
          <t>Option to purchase the equipment at fair market value</t>
        </is>
      </c>
      <c r="C5" s="6" t="n">
        <v>145</v>
      </c>
    </row>
    <row r="6">
      <c r="A6" s="4" t="inlineStr">
        <is>
          <t>Operating lease expense</t>
        </is>
      </c>
      <c r="C6" s="5" t="n">
        <v>4232</v>
      </c>
      <c r="D6" s="6" t="n">
        <v>0</v>
      </c>
    </row>
    <row r="7">
      <c r="A7" s="4" t="inlineStr">
        <is>
          <t>Operating lease right-of-use assets and lease liabilities</t>
        </is>
      </c>
      <c r="C7" s="6" t="n">
        <v>25426</v>
      </c>
    </row>
    <row r="8">
      <c r="A8" s="4" t="inlineStr">
        <is>
          <t>Interest rate</t>
        </is>
      </c>
      <c r="C8" s="4" t="inlineStr">
        <is>
          <t>10.00%</t>
        </is>
      </c>
    </row>
    <row r="9">
      <c r="A9" s="4" t="inlineStr">
        <is>
          <t>Lessor deposit</t>
        </is>
      </c>
      <c r="C9" s="6" t="n">
        <v>682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Product sales, net</t>
        </is>
      </c>
      <c r="B4" s="6" t="n">
        <v>362001</v>
      </c>
      <c r="C4" s="6" t="n">
        <v>216186</v>
      </c>
      <c r="D4" s="6" t="n">
        <v>665766</v>
      </c>
      <c r="E4" s="6" t="n">
        <v>409332</v>
      </c>
    </row>
    <row r="5">
      <c r="A5" s="4" t="inlineStr">
        <is>
          <t>Cost of sales</t>
        </is>
      </c>
      <c r="B5" s="5" t="n">
        <v>227129</v>
      </c>
      <c r="C5" s="5" t="n">
        <v>118872</v>
      </c>
      <c r="D5" s="5" t="n">
        <v>418720</v>
      </c>
      <c r="E5" s="5" t="n">
        <v>242163</v>
      </c>
    </row>
    <row r="6">
      <c r="A6" s="4" t="inlineStr">
        <is>
          <t>Gross profit</t>
        </is>
      </c>
      <c r="B6" s="5" t="n">
        <v>134872</v>
      </c>
      <c r="C6" s="5" t="n">
        <v>97314</v>
      </c>
      <c r="D6" s="5" t="n">
        <v>247046</v>
      </c>
      <c r="E6" s="5" t="n">
        <v>167169</v>
      </c>
    </row>
    <row r="7">
      <c r="A7" s="3" t="inlineStr">
        <is>
          <t>Operating Expenses:</t>
        </is>
      </c>
    </row>
    <row r="8">
      <c r="A8" s="4" t="inlineStr">
        <is>
          <t>Compensation and related expenses</t>
        </is>
      </c>
      <c r="B8" s="5" t="n">
        <v>319770</v>
      </c>
      <c r="C8" s="5" t="n">
        <v>92635</v>
      </c>
      <c r="D8" s="5" t="n">
        <v>412289</v>
      </c>
      <c r="E8" s="5" t="n">
        <v>181981</v>
      </c>
    </row>
    <row r="9">
      <c r="A9" s="4" t="inlineStr">
        <is>
          <t>Professional and consulting expenses</t>
        </is>
      </c>
      <c r="B9" s="5" t="n">
        <v>179706</v>
      </c>
      <c r="C9" s="5" t="n">
        <v>9507</v>
      </c>
      <c r="D9" s="5" t="n">
        <v>216440</v>
      </c>
      <c r="E9" s="5" t="n">
        <v>20007</v>
      </c>
    </row>
    <row r="10">
      <c r="A10" s="4" t="inlineStr">
        <is>
          <t>Selling and marketing expenses</t>
        </is>
      </c>
      <c r="B10" s="5" t="n">
        <v>53277</v>
      </c>
      <c r="C10" s="5" t="n">
        <v>17032</v>
      </c>
      <c r="D10" s="5" t="n">
        <v>84988</v>
      </c>
      <c r="E10" s="5" t="n">
        <v>28945</v>
      </c>
    </row>
    <row r="11">
      <c r="A11" s="4" t="inlineStr">
        <is>
          <t>General and administrative expenses</t>
        </is>
      </c>
      <c r="B11" s="5" t="n">
        <v>79392</v>
      </c>
      <c r="C11" s="5" t="n">
        <v>25584</v>
      </c>
      <c r="D11" s="5" t="n">
        <v>109753</v>
      </c>
      <c r="E11" s="5" t="n">
        <v>49040</v>
      </c>
    </row>
    <row r="12">
      <c r="A12" s="4" t="inlineStr">
        <is>
          <t>Total Operating Expenses</t>
        </is>
      </c>
      <c r="B12" s="5" t="n">
        <v>632145</v>
      </c>
      <c r="C12" s="5" t="n">
        <v>144758</v>
      </c>
      <c r="D12" s="5" t="n">
        <v>823470</v>
      </c>
      <c r="E12" s="5" t="n">
        <v>279973</v>
      </c>
    </row>
    <row r="13">
      <c r="A13" s="3" t="inlineStr">
        <is>
          <t>Other Income (Expense):</t>
        </is>
      </c>
    </row>
    <row r="14">
      <c r="A14" s="4" t="inlineStr">
        <is>
          <t>Interest (expense)</t>
        </is>
      </c>
      <c r="B14" s="5" t="n">
        <v>-762</v>
      </c>
      <c r="C14" s="5" t="n">
        <v>-83</v>
      </c>
      <c r="D14" s="5" t="n">
        <v>-1602</v>
      </c>
      <c r="E14" s="5" t="n">
        <v>-215</v>
      </c>
    </row>
    <row r="15">
      <c r="A15" s="4" t="inlineStr">
        <is>
          <t>Other income</t>
        </is>
      </c>
      <c r="B15" s="5" t="n">
        <v>5000</v>
      </c>
      <c r="C15" s="4" t="inlineStr">
        <is>
          <t xml:space="preserve"> </t>
        </is>
      </c>
      <c r="D15" s="5" t="n">
        <v>5000</v>
      </c>
      <c r="E15" s="4" t="inlineStr">
        <is>
          <t xml:space="preserve"> </t>
        </is>
      </c>
    </row>
    <row r="16">
      <c r="A16" s="4" t="inlineStr">
        <is>
          <t>Total Other Income (Expense), net</t>
        </is>
      </c>
      <c r="B16" s="5" t="n">
        <v>4238</v>
      </c>
      <c r="C16" s="5" t="n">
        <v>-83</v>
      </c>
      <c r="D16" s="5" t="n">
        <v>3398</v>
      </c>
      <c r="E16" s="5" t="n">
        <v>-215</v>
      </c>
    </row>
    <row r="17">
      <c r="A17" s="4" t="inlineStr">
        <is>
          <t>Net Loss</t>
        </is>
      </c>
      <c r="B17" s="6" t="n">
        <v>-493035</v>
      </c>
      <c r="C17" s="6" t="n">
        <v>-47527</v>
      </c>
      <c r="D17" s="6" t="n">
        <v>-573026</v>
      </c>
      <c r="E17" s="6" t="n">
        <v>-113019</v>
      </c>
    </row>
    <row r="18">
      <c r="A18" s="3" t="inlineStr">
        <is>
          <t>BASIC AND DILUTED LOSS PER COMMON SHARE:</t>
        </is>
      </c>
    </row>
    <row r="19">
      <c r="A19" s="4" t="inlineStr">
        <is>
          <t>Net loss per common shares - basic and diluted</t>
        </is>
      </c>
      <c r="B19" s="6" t="n">
        <v>0</v>
      </c>
      <c r="C19" s="6" t="n">
        <v>0</v>
      </c>
      <c r="D19" s="6" t="n">
        <v>0</v>
      </c>
      <c r="E19" s="6" t="n">
        <v>0</v>
      </c>
    </row>
    <row r="20">
      <c r="A20" s="3" t="inlineStr">
        <is>
          <t>WEIGHTED AVERAGE COMMON SHARES OUTSTANDING:</t>
        </is>
      </c>
    </row>
    <row r="21">
      <c r="A21" s="4" t="inlineStr">
        <is>
          <t>Basic and diluted</t>
        </is>
      </c>
      <c r="B21" s="5" t="n">
        <v>587591570</v>
      </c>
      <c r="C21" s="5" t="n">
        <v>419254216</v>
      </c>
      <c r="D21" s="5" t="n">
        <v>503422892</v>
      </c>
      <c r="E21" s="5" t="n">
        <v>4192542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Unredeemed Gift Cards (Details) - USD ($)</t>
        </is>
      </c>
      <c r="B1" s="2" t="inlineStr">
        <is>
          <t>6 Months Ended</t>
        </is>
      </c>
      <c r="C1" s="2" t="inlineStr">
        <is>
          <t>12 Months Ended</t>
        </is>
      </c>
    </row>
    <row r="2">
      <c r="B2" s="2" t="inlineStr">
        <is>
          <t>Jun. 30, 2020</t>
        </is>
      </c>
      <c r="C2" s="2" t="inlineStr">
        <is>
          <t>Dec. 31, 2019</t>
        </is>
      </c>
    </row>
    <row r="3">
      <c r="A3" s="3" t="inlineStr">
        <is>
          <t>Unredeemed Gift Card [Abstract]</t>
        </is>
      </c>
    </row>
    <row r="4">
      <c r="A4" s="4" t="inlineStr">
        <is>
          <t>Beginning balance</t>
        </is>
      </c>
      <c r="B4" s="6" t="n">
        <v>10365</v>
      </c>
      <c r="C4" s="6" t="n">
        <v>9966</v>
      </c>
    </row>
    <row r="5">
      <c r="A5" s="4" t="inlineStr">
        <is>
          <t>Sale of gift cards</t>
        </is>
      </c>
      <c r="B5" s="5" t="n">
        <v>19124</v>
      </c>
      <c r="C5" s="5" t="n">
        <v>26217</v>
      </c>
    </row>
    <row r="6">
      <c r="A6" s="4" t="inlineStr">
        <is>
          <t>Total gift card redemptions</t>
        </is>
      </c>
      <c r="B6" s="5" t="n">
        <v>-20552</v>
      </c>
      <c r="C6" s="5" t="n">
        <v>-25818</v>
      </c>
    </row>
    <row r="7">
      <c r="A7" s="4" t="inlineStr">
        <is>
          <t>Ending balance</t>
        </is>
      </c>
      <c r="B7" s="6" t="n">
        <v>8937</v>
      </c>
      <c r="C7" s="6" t="n">
        <v>103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lated party transaction (Details) - USD ($)</t>
        </is>
      </c>
      <c r="B1" s="2" t="inlineStr">
        <is>
          <t>6 Months Ended</t>
        </is>
      </c>
    </row>
    <row r="2">
      <c r="B2" s="2" t="inlineStr">
        <is>
          <t>Jun. 30, 2020</t>
        </is>
      </c>
      <c r="C2" s="2" t="inlineStr">
        <is>
          <t>Jun. 30, 2019</t>
        </is>
      </c>
    </row>
    <row r="3">
      <c r="A3" s="3" t="inlineStr">
        <is>
          <t>Related Party Transactions [Abstract]</t>
        </is>
      </c>
    </row>
    <row r="4">
      <c r="A4" s="4" t="inlineStr">
        <is>
          <t>Related party percentage</t>
        </is>
      </c>
      <c r="B4" s="4" t="inlineStr">
        <is>
          <t>50.00%</t>
        </is>
      </c>
    </row>
    <row r="5">
      <c r="A5" s="4" t="inlineStr">
        <is>
          <t>Shipping charges</t>
        </is>
      </c>
      <c r="B5" s="9" t="n">
        <v>0.1</v>
      </c>
    </row>
    <row r="6">
      <c r="A6" s="4" t="inlineStr">
        <is>
          <t>Cost of goods sold</t>
        </is>
      </c>
      <c r="B6" s="6" t="n">
        <v>51485</v>
      </c>
      <c r="C6" s="6" t="n">
        <v>5487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holders' Deficit (Details) - Equity Option [Member]</t>
        </is>
      </c>
      <c r="B1" s="2" t="inlineStr">
        <is>
          <t>6 Months Ended</t>
        </is>
      </c>
    </row>
    <row r="2">
      <c r="B2" s="2" t="inlineStr">
        <is>
          <t>Jun. 30, 2020USD ($)$ / sharesshares</t>
        </is>
      </c>
    </row>
    <row r="3">
      <c r="A3" s="3" t="inlineStr">
        <is>
          <t>Summary of option activities</t>
        </is>
      </c>
    </row>
    <row r="4">
      <c r="A4" s="4" t="inlineStr">
        <is>
          <t>Number of Options, Beginning Balance | shares</t>
        </is>
      </c>
      <c r="B4" s="4" t="inlineStr">
        <is>
          <t xml:space="preserve"> </t>
        </is>
      </c>
    </row>
    <row r="5">
      <c r="A5" s="4" t="inlineStr">
        <is>
          <t>Number of Options, Issued in connection with the Company's recapitalization | shares</t>
        </is>
      </c>
      <c r="B5" s="5" t="n">
        <v>1940000</v>
      </c>
    </row>
    <row r="6">
      <c r="A6" s="4" t="inlineStr">
        <is>
          <t>Number of Options, Ending Balance | shares</t>
        </is>
      </c>
      <c r="B6" s="5" t="n">
        <v>1940000</v>
      </c>
    </row>
    <row r="7">
      <c r="A7" s="4" t="inlineStr">
        <is>
          <t>Weighted Average Exercise Price, Beginning Balance | $ / shares</t>
        </is>
      </c>
      <c r="B7" s="4" t="inlineStr">
        <is>
          <t xml:space="preserve"> </t>
        </is>
      </c>
    </row>
    <row r="8">
      <c r="A8" s="4" t="inlineStr">
        <is>
          <t>Weighted Average Exercise Price, Issued in connection with the Company's recapitalization | $ / shares</t>
        </is>
      </c>
      <c r="B8" s="9" t="n">
        <v>0.1</v>
      </c>
    </row>
    <row r="9">
      <c r="A9" s="4" t="inlineStr">
        <is>
          <t>Weighted Average Exercise Price, Ending Balance | $ / shares</t>
        </is>
      </c>
      <c r="B9" s="10" t="n">
        <v>0.1</v>
      </c>
    </row>
    <row r="10">
      <c r="A10" s="4" t="inlineStr">
        <is>
          <t>Weighted Average Remaining Contractual Life (Years), Beginning</t>
        </is>
      </c>
      <c r="B10" s="4" t="inlineStr">
        <is>
          <t xml:space="preserve"> </t>
        </is>
      </c>
    </row>
    <row r="11">
      <c r="A11" s="4" t="inlineStr">
        <is>
          <t>Weighted Average Remaining Contractual, Issued in connection with the Company's recapitalization</t>
        </is>
      </c>
      <c r="B11" s="4" t="inlineStr">
        <is>
          <t>1 year 15 days</t>
        </is>
      </c>
    </row>
    <row r="12">
      <c r="A12" s="4" t="inlineStr">
        <is>
          <t>Weighted Average Remaining Contractual Life (Years), Ending</t>
        </is>
      </c>
      <c r="B12" s="4" t="inlineStr">
        <is>
          <t>6 months 14 days</t>
        </is>
      </c>
    </row>
    <row r="13">
      <c r="A13" s="4" t="inlineStr">
        <is>
          <t>Aggregate Intrinsic Value, Option outstanding, Beginning balance | $</t>
        </is>
      </c>
      <c r="B13" s="4" t="inlineStr">
        <is>
          <t xml:space="preserve"> </t>
        </is>
      </c>
    </row>
    <row r="14">
      <c r="A14" s="4" t="inlineStr">
        <is>
          <t>Aggregate Intrinsic Value, Issued in connection with the Company's recapitalization | $</t>
        </is>
      </c>
      <c r="B14" s="4" t="inlineStr">
        <is>
          <t xml:space="preserve"> </t>
        </is>
      </c>
    </row>
    <row r="15">
      <c r="A15" s="4" t="inlineStr">
        <is>
          <t>Aggregate Intrinsic Value, Option outstanding, Ending balance | $</t>
        </is>
      </c>
      <c r="B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1) - Warrant [Member]</t>
        </is>
      </c>
      <c r="B1" s="2" t="inlineStr">
        <is>
          <t>6 Months Ended</t>
        </is>
      </c>
    </row>
    <row r="2">
      <c r="B2" s="2" t="inlineStr">
        <is>
          <t>Jun. 30, 2020$ / sharesshares</t>
        </is>
      </c>
    </row>
    <row r="3">
      <c r="A3" s="3" t="inlineStr">
        <is>
          <t>Summary of stock warrant activities</t>
        </is>
      </c>
    </row>
    <row r="4">
      <c r="A4" s="4" t="inlineStr">
        <is>
          <t>Number of Stock Warrants, Beginning Balance | shares</t>
        </is>
      </c>
      <c r="B4" s="4" t="inlineStr">
        <is>
          <t xml:space="preserve"> </t>
        </is>
      </c>
    </row>
    <row r="5">
      <c r="A5" s="4" t="inlineStr">
        <is>
          <t>Number of Stock Warrants, Issued in connection with the Company's recapitalization | shares</t>
        </is>
      </c>
      <c r="B5" s="5" t="n">
        <v>129291958</v>
      </c>
    </row>
    <row r="6">
      <c r="A6" s="4" t="inlineStr">
        <is>
          <t>Number of Stock Warrants, Issued pursuant to Exchange Agreement | shares</t>
        </is>
      </c>
      <c r="B6" s="5" t="n">
        <v>221593553</v>
      </c>
    </row>
    <row r="7">
      <c r="A7" s="4" t="inlineStr">
        <is>
          <t>Number of Stock Warrants, Cancelled/Forfeited | shares</t>
        </is>
      </c>
      <c r="B7" s="4" t="inlineStr">
        <is>
          <t xml:space="preserve"> </t>
        </is>
      </c>
    </row>
    <row r="8">
      <c r="A8" s="4" t="inlineStr">
        <is>
          <t>Number of Stock Warrants, Exercised | shares</t>
        </is>
      </c>
      <c r="B8" s="4" t="inlineStr">
        <is>
          <t xml:space="preserve"> </t>
        </is>
      </c>
    </row>
    <row r="9">
      <c r="A9" s="4" t="inlineStr">
        <is>
          <t>Number of Stock Warrants, Ending Balance | shares</t>
        </is>
      </c>
      <c r="B9" s="5" t="n">
        <v>350885511</v>
      </c>
    </row>
    <row r="10">
      <c r="A10" s="4" t="inlineStr">
        <is>
          <t>Number of Stock Warrants, Stock warrants exercisable | shares</t>
        </is>
      </c>
      <c r="B10" s="5" t="n">
        <v>350885511</v>
      </c>
    </row>
    <row r="11">
      <c r="A11" s="4" t="inlineStr">
        <is>
          <t>Weighted Average Exercise Price, Beginning Balance</t>
        </is>
      </c>
      <c r="B11" s="4" t="inlineStr">
        <is>
          <t xml:space="preserve"> </t>
        </is>
      </c>
    </row>
    <row r="12">
      <c r="A12" s="4" t="inlineStr">
        <is>
          <t>Weighted Average Exercise Price, Issued in connection with the Company's recapitalization</t>
        </is>
      </c>
      <c r="B12" s="8" t="n">
        <v>0.001</v>
      </c>
    </row>
    <row r="13">
      <c r="A13" s="4" t="inlineStr">
        <is>
          <t>Weighted Average Exercise Price, Issued pursuant to Exchange Agreement</t>
        </is>
      </c>
      <c r="B13" s="8" t="n">
        <v>0.001</v>
      </c>
    </row>
    <row r="14">
      <c r="A14" s="4" t="inlineStr">
        <is>
          <t>Weighted Average Exercise Price, Cancelled/Forfeited</t>
        </is>
      </c>
      <c r="B14" s="4" t="inlineStr">
        <is>
          <t xml:space="preserve"> </t>
        </is>
      </c>
    </row>
    <row r="15">
      <c r="A15" s="4" t="inlineStr">
        <is>
          <t>Weighted Average Exercise Price, Exercised</t>
        </is>
      </c>
      <c r="B15" s="4" t="inlineStr">
        <is>
          <t xml:space="preserve"> </t>
        </is>
      </c>
    </row>
    <row r="16">
      <c r="A16" s="4" t="inlineStr">
        <is>
          <t>Weighted Average Exercise Price, Ending Balance</t>
        </is>
      </c>
      <c r="B16" s="8" t="n">
        <v>0.001</v>
      </c>
    </row>
    <row r="17">
      <c r="A17" s="4" t="inlineStr">
        <is>
          <t>Weighted Average Exercise Price, Stock warrants exercisable</t>
        </is>
      </c>
      <c r="B17" s="8" t="n">
        <v>0.001</v>
      </c>
    </row>
    <row r="18">
      <c r="A18" s="4" t="inlineStr">
        <is>
          <t>Weighted average fair value of stock warrants granted during the period</t>
        </is>
      </c>
      <c r="B18" s="10" t="n">
        <v>0.02</v>
      </c>
    </row>
    <row r="19">
      <c r="A19" s="4" t="inlineStr">
        <is>
          <t>Weighted Average Remaining Contractual Life (Years), Beginning Balance</t>
        </is>
      </c>
      <c r="B19" s="4" t="inlineStr">
        <is>
          <t>9 years 9 months 22 days</t>
        </is>
      </c>
    </row>
    <row r="20">
      <c r="A20" s="4" t="inlineStr">
        <is>
          <t>Weighted Average Remaining Contractual Life (Years), Issued in connection with the Company's recapitalization</t>
        </is>
      </c>
      <c r="B20" s="4" t="inlineStr">
        <is>
          <t>9 years 9 months 22 days</t>
        </is>
      </c>
    </row>
    <row r="21">
      <c r="A21" s="4" t="inlineStr">
        <is>
          <t>Weighted Average Remaining Contractual Life (Years), Issued pursuant to Exchange Agreement</t>
        </is>
      </c>
      <c r="B21" s="4" t="inlineStr">
        <is>
          <t xml:space="preserve"> </t>
        </is>
      </c>
    </row>
    <row r="22">
      <c r="A22" s="4" t="inlineStr">
        <is>
          <t>Weighted Average Remaining Contractual Life (Years), Cancelled/Forfeited</t>
        </is>
      </c>
      <c r="B22" s="4" t="inlineStr">
        <is>
          <t xml:space="preserve"> </t>
        </is>
      </c>
    </row>
    <row r="23">
      <c r="A23" s="4" t="inlineStr">
        <is>
          <t>Weighted Average Remaining Contractual Life (Years), Exercised</t>
        </is>
      </c>
      <c r="B23" s="4" t="inlineStr">
        <is>
          <t>9 years 9 months 22 days</t>
        </is>
      </c>
    </row>
    <row r="24">
      <c r="A24" s="4" t="inlineStr">
        <is>
          <t>Weighted Average Remaining Contractual Life (Years), Ending Balance</t>
        </is>
      </c>
      <c r="B24" s="4" t="inlineStr">
        <is>
          <t>9 years 9 months 2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50" customWidth="1" min="1" max="1"/>
    <col width="80"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Stockholders' Deficit (Details Textual) - USD ($)</t>
        </is>
      </c>
      <c r="B1" s="2" t="inlineStr">
        <is>
          <t>Apr. 20, 2020</t>
        </is>
      </c>
      <c r="C1" s="2" t="inlineStr">
        <is>
          <t>Jul. 03, 2015</t>
        </is>
      </c>
      <c r="D1" s="2" t="inlineStr">
        <is>
          <t>Jun. 30, 2020</t>
        </is>
      </c>
      <c r="E1" s="2" t="inlineStr">
        <is>
          <t>Jun. 30, 2019</t>
        </is>
      </c>
      <c r="F1" s="2" t="inlineStr">
        <is>
          <t>Apr. 07, 2020</t>
        </is>
      </c>
      <c r="G1" s="2" t="inlineStr">
        <is>
          <t>Dec. 31, 2019</t>
        </is>
      </c>
      <c r="H1" s="2" t="inlineStr">
        <is>
          <t>Mar. 18, 2018</t>
        </is>
      </c>
    </row>
    <row r="2">
      <c r="A2" s="3" t="inlineStr">
        <is>
          <t>Stockholders' Deficit (Textual)</t>
        </is>
      </c>
    </row>
    <row r="3">
      <c r="A3" s="4" t="inlineStr">
        <is>
          <t>Common stock, shares authorized</t>
        </is>
      </c>
      <c r="D3" s="5" t="n">
        <v>1000000000</v>
      </c>
      <c r="G3" s="5" t="n">
        <v>1000000000</v>
      </c>
    </row>
    <row r="4">
      <c r="A4" s="4" t="inlineStr">
        <is>
          <t>Common stock, par value</t>
        </is>
      </c>
      <c r="D4" s="7" t="n">
        <v>0.001</v>
      </c>
      <c r="G4" s="7" t="n">
        <v>0.001</v>
      </c>
    </row>
    <row r="5">
      <c r="A5" s="4" t="inlineStr">
        <is>
          <t>Common stock, shares issued</t>
        </is>
      </c>
      <c r="D5" s="5" t="n">
        <v>607972315</v>
      </c>
      <c r="G5" s="5" t="n">
        <v>419254167</v>
      </c>
    </row>
    <row r="6">
      <c r="A6" s="4" t="inlineStr">
        <is>
          <t>Preferred stock, shares authorized</t>
        </is>
      </c>
      <c r="D6" s="5" t="n">
        <v>20000000</v>
      </c>
      <c r="G6" s="5" t="n">
        <v>20000000</v>
      </c>
    </row>
    <row r="7">
      <c r="A7" s="4" t="inlineStr">
        <is>
          <t>Preferred stock, par value</t>
        </is>
      </c>
      <c r="D7" s="7" t="n">
        <v>0.001</v>
      </c>
      <c r="G7" s="7" t="n">
        <v>0.001</v>
      </c>
    </row>
    <row r="8">
      <c r="A8" s="4" t="inlineStr">
        <is>
          <t>Conversion expire date</t>
        </is>
      </c>
      <c r="C8" s="4" t="inlineStr">
        <is>
          <t>Sep. 1,
		2016</t>
        </is>
      </c>
    </row>
    <row r="9">
      <c r="A9" s="4" t="inlineStr">
        <is>
          <t>Stock based compensation</t>
        </is>
      </c>
      <c r="D9" s="6" t="n">
        <v>213841</v>
      </c>
      <c r="E9" s="6" t="n">
        <v>91648</v>
      </c>
    </row>
    <row r="10">
      <c r="A10" s="4" t="inlineStr">
        <is>
          <t>Stock based compensation</t>
        </is>
      </c>
      <c r="D10" s="4" t="inlineStr">
        <is>
          <t xml:space="preserve"> </t>
        </is>
      </c>
    </row>
    <row r="11">
      <c r="A11" s="4" t="inlineStr">
        <is>
          <t>Exchange Agreement [Member]</t>
        </is>
      </c>
    </row>
    <row r="12">
      <c r="A12" s="3" t="inlineStr">
        <is>
          <t>Stockholders' Deficit (Textual)</t>
        </is>
      </c>
    </row>
    <row r="13">
      <c r="A13" s="4" t="inlineStr">
        <is>
          <t>Stock warrants issued</t>
        </is>
      </c>
      <c r="B13" s="5" t="n">
        <v>221593553</v>
      </c>
    </row>
    <row r="14">
      <c r="A14" s="4" t="inlineStr">
        <is>
          <t>Warrants exercise price, per share</t>
        </is>
      </c>
      <c r="B14" s="7" t="n">
        <v>0.001</v>
      </c>
    </row>
    <row r="15">
      <c r="A15" s="4" t="inlineStr">
        <is>
          <t>Conversion expire date</t>
        </is>
      </c>
      <c r="B15" s="4" t="inlineStr">
        <is>
          <t>Apr. 20,
		2030</t>
        </is>
      </c>
    </row>
    <row r="16">
      <c r="A16" s="4" t="inlineStr">
        <is>
          <t>Stockholders equity, description</t>
        </is>
      </c>
      <c r="D16" s="4" t="inlineStr">
        <is>
          <t>The Exchange Agreement and Merger (see Note 3), Gratitude Health, Inc is deemed to have issued a total of 250,000 shares of Series B Convertible Preferred stock, 60,727,607 shares of common stock, 1,940,000 stock options, 129,291,958 stock warrants which represent the outstanding preferred stock, common stock (issued and issuable), stock options and stock warrants of the Company on the date of the Merger.</t>
        </is>
      </c>
    </row>
    <row r="17">
      <c r="A17" s="4" t="inlineStr">
        <is>
          <t>Convertible Debt [Member]</t>
        </is>
      </c>
    </row>
    <row r="18">
      <c r="A18" s="3" t="inlineStr">
        <is>
          <t>Stockholders' Deficit (Textual)</t>
        </is>
      </c>
    </row>
    <row r="19">
      <c r="A19" s="4" t="inlineStr">
        <is>
          <t>Debt conversion amount</t>
        </is>
      </c>
      <c r="B19" s="6" t="n">
        <v>1127500</v>
      </c>
    </row>
    <row r="20">
      <c r="A20" s="4" t="inlineStr">
        <is>
          <t>Warrants conversion shares</t>
        </is>
      </c>
      <c r="B20" s="5" t="n">
        <v>28187500</v>
      </c>
    </row>
    <row r="21">
      <c r="A21" s="4" t="inlineStr">
        <is>
          <t>Warrants exercise price, per share</t>
        </is>
      </c>
      <c r="B21" s="7" t="n">
        <v>0.001</v>
      </c>
    </row>
    <row r="22">
      <c r="A22" s="4" t="inlineStr">
        <is>
          <t>Conversion expire date</t>
        </is>
      </c>
      <c r="B22" s="4" t="inlineStr">
        <is>
          <t>Apr. 20,
		2030</t>
        </is>
      </c>
    </row>
    <row r="23">
      <c r="A23" s="4" t="inlineStr">
        <is>
          <t>Board of Directors [Member] | Minimum [Member]</t>
        </is>
      </c>
    </row>
    <row r="24">
      <c r="A24" s="3" t="inlineStr">
        <is>
          <t>Stockholders' Deficit (Textual)</t>
        </is>
      </c>
    </row>
    <row r="25">
      <c r="A25" s="4" t="inlineStr">
        <is>
          <t>Common stock, shares authorized</t>
        </is>
      </c>
      <c r="F25" s="5" t="n">
        <v>600000000</v>
      </c>
    </row>
    <row r="26">
      <c r="A26" s="4" t="inlineStr">
        <is>
          <t>Board of Directors [Member] | Maximum [Member]</t>
        </is>
      </c>
    </row>
    <row r="27">
      <c r="A27" s="3" t="inlineStr">
        <is>
          <t>Stockholders' Deficit (Textual)</t>
        </is>
      </c>
    </row>
    <row r="28">
      <c r="A28" s="4" t="inlineStr">
        <is>
          <t>Common stock, shares authorized</t>
        </is>
      </c>
      <c r="F28" s="5" t="n">
        <v>1000000000</v>
      </c>
    </row>
    <row r="29">
      <c r="A29" s="4" t="inlineStr">
        <is>
          <t>Series B Preferred Stock [Member]</t>
        </is>
      </c>
    </row>
    <row r="30">
      <c r="A30" s="3" t="inlineStr">
        <is>
          <t>Stockholders' Deficit (Textual)</t>
        </is>
      </c>
    </row>
    <row r="31">
      <c r="A31" s="4" t="inlineStr">
        <is>
          <t>Preferred stock, shares authorized</t>
        </is>
      </c>
      <c r="D31" s="5" t="n">
        <v>500000</v>
      </c>
      <c r="G31" s="5" t="n">
        <v>500000</v>
      </c>
    </row>
    <row r="32">
      <c r="A32" s="4" t="inlineStr">
        <is>
          <t>Preferred stock, par value</t>
        </is>
      </c>
      <c r="D32" s="7" t="n">
        <v>0.001</v>
      </c>
      <c r="G32" s="7" t="n">
        <v>0.001</v>
      </c>
    </row>
    <row r="33">
      <c r="A33" s="4" t="inlineStr">
        <is>
          <t>Preferred stock, shares issued</t>
        </is>
      </c>
      <c r="D33" s="5" t="n">
        <v>250000</v>
      </c>
      <c r="G33" s="4" t="inlineStr">
        <is>
          <t xml:space="preserve"> </t>
        </is>
      </c>
    </row>
    <row r="34">
      <c r="A34" s="4" t="inlineStr">
        <is>
          <t>Preferred stock, shares outstanding</t>
        </is>
      </c>
      <c r="D34" s="5" t="n">
        <v>250000</v>
      </c>
      <c r="G34" s="4" t="inlineStr">
        <is>
          <t xml:space="preserve"> </t>
        </is>
      </c>
    </row>
    <row r="35">
      <c r="A35" s="4" t="inlineStr">
        <is>
          <t>Share Price</t>
        </is>
      </c>
      <c r="H35" s="6" t="n">
        <v>10</v>
      </c>
    </row>
    <row r="36">
      <c r="A36" s="4" t="inlineStr">
        <is>
          <t>Designated preferred shares, par value</t>
        </is>
      </c>
      <c r="H36" s="7" t="n">
        <v>0.001</v>
      </c>
    </row>
    <row r="37">
      <c r="A37" s="4" t="inlineStr">
        <is>
          <t>Convertible preferred stock designated shares</t>
        </is>
      </c>
      <c r="B37" s="5" t="n">
        <v>250000</v>
      </c>
      <c r="H37" s="5" t="n">
        <v>500000</v>
      </c>
    </row>
    <row r="38">
      <c r="A38" s="4" t="inlineStr">
        <is>
          <t>Preferred stock conversion price</t>
        </is>
      </c>
      <c r="H38" s="10" t="n">
        <v>0.1</v>
      </c>
    </row>
    <row r="39">
      <c r="A39" s="4" t="inlineStr">
        <is>
          <t>Series A Preferred Stock [Member]</t>
        </is>
      </c>
    </row>
    <row r="40">
      <c r="A40" s="3" t="inlineStr">
        <is>
          <t>Stockholders' Deficit (Textual)</t>
        </is>
      </c>
    </row>
    <row r="41">
      <c r="A41" s="4" t="inlineStr">
        <is>
          <t>Common stock, shares issued</t>
        </is>
      </c>
      <c r="B41" s="5" t="n">
        <v>87354458</v>
      </c>
    </row>
    <row r="42">
      <c r="A42" s="4" t="inlineStr">
        <is>
          <t>Preferred stock, shares authorized</t>
        </is>
      </c>
      <c r="B42" s="5" t="n">
        <v>519000</v>
      </c>
    </row>
    <row r="43">
      <c r="A43" s="4" t="inlineStr">
        <is>
          <t>Warrants shares oustanding</t>
        </is>
      </c>
      <c r="D43" s="4" t="inlineStr">
        <is>
          <t xml:space="preserve"> </t>
        </is>
      </c>
    </row>
    <row r="44">
      <c r="A44" s="4" t="inlineStr">
        <is>
          <t>Warrants exercisable</t>
        </is>
      </c>
      <c r="B44" s="5" t="n">
        <v>87354458</v>
      </c>
    </row>
    <row r="45">
      <c r="A45" s="4" t="inlineStr">
        <is>
          <t>Warrants exercise price</t>
        </is>
      </c>
      <c r="B45" s="7" t="n">
        <v>0.001</v>
      </c>
    </row>
    <row r="46">
      <c r="A46" s="4" t="inlineStr">
        <is>
          <t>Series C Preferred Stock [Member]</t>
        </is>
      </c>
    </row>
    <row r="47">
      <c r="A47" s="3" t="inlineStr">
        <is>
          <t>Stockholders' Deficit (Textual)</t>
        </is>
      </c>
    </row>
    <row r="48">
      <c r="A48" s="4" t="inlineStr">
        <is>
          <t>Stockholders equity, description</t>
        </is>
      </c>
      <c r="B48" s="4" t="inlineStr">
        <is>
          <t>2,250 and 250 of the Company's shares of Series C Preferred stock, were exchanged for 11,250,000 of stock warrants and 1,250,000 shares of common stock, respectively, for an aggregate of 2,500 shares of Series C Preferred exchanged. The 11,250,000 stock warrants are exercisable at $0.001 and expire on April 20, 2030. As of June 30, 2020, there were no outstanding shares of Series C Preferred stock.</t>
        </is>
      </c>
    </row>
    <row r="49">
      <c r="A49" s="4" t="inlineStr">
        <is>
          <t>Series B Convertible Preferred stock [Member]</t>
        </is>
      </c>
    </row>
    <row r="50">
      <c r="A50" s="3" t="inlineStr">
        <is>
          <t>Stockholders' Deficit (Textual)</t>
        </is>
      </c>
    </row>
    <row r="51">
      <c r="A51" s="4" t="inlineStr">
        <is>
          <t>Preferred stock, shares issued</t>
        </is>
      </c>
      <c r="B51" s="5" t="n">
        <v>250000</v>
      </c>
    </row>
    <row r="52">
      <c r="A52" s="4" t="inlineStr">
        <is>
          <t>Preferred stock, shares outstanding</t>
        </is>
      </c>
      <c r="B52" s="5" t="n">
        <v>250000</v>
      </c>
    </row>
    <row r="53">
      <c r="A53" s="4" t="inlineStr">
        <is>
          <t>Common Stock [Member]</t>
        </is>
      </c>
    </row>
    <row r="54">
      <c r="A54" s="3" t="inlineStr">
        <is>
          <t>Stockholders' Deficit (Textual)</t>
        </is>
      </c>
    </row>
    <row r="55">
      <c r="A55" s="4" t="inlineStr">
        <is>
          <t>Common stock, shares authorized</t>
        </is>
      </c>
      <c r="B55" s="5" t="n">
        <v>2500000</v>
      </c>
      <c r="D55" s="5" t="n">
        <v>1000000000</v>
      </c>
    </row>
    <row r="56">
      <c r="A56" s="4" t="inlineStr">
        <is>
          <t>Common stock, par value</t>
        </is>
      </c>
      <c r="D56" s="7" t="n">
        <v>0.001</v>
      </c>
    </row>
    <row r="57">
      <c r="A57" s="4" t="inlineStr">
        <is>
          <t>Common stock, shares issued</t>
        </is>
      </c>
      <c r="D57" s="5" t="n">
        <v>47749</v>
      </c>
    </row>
    <row r="58">
      <c r="A58" s="4" t="inlineStr">
        <is>
          <t>Warrants conversion shares</t>
        </is>
      </c>
      <c r="B58" s="5" t="n">
        <v>2500000</v>
      </c>
    </row>
    <row r="59">
      <c r="A59" s="4" t="inlineStr">
        <is>
          <t>Warrants exercise price, per share</t>
        </is>
      </c>
      <c r="B59" s="7" t="n">
        <v>0.001</v>
      </c>
    </row>
    <row r="60">
      <c r="A60" s="4" t="inlineStr">
        <is>
          <t>Conversion expire date</t>
        </is>
      </c>
      <c r="B60" s="4" t="inlineStr">
        <is>
          <t>Apr. 20,
		2030</t>
        </is>
      </c>
    </row>
    <row r="61">
      <c r="A61" s="4" t="inlineStr">
        <is>
          <t>Cash proceeds</t>
        </is>
      </c>
      <c r="D61" s="6" t="n">
        <v>100006</v>
      </c>
    </row>
    <row r="62">
      <c r="A62" s="4" t="inlineStr">
        <is>
          <t>Stock based compensation</t>
        </is>
      </c>
      <c r="D62" s="6" t="n">
        <v>238268</v>
      </c>
    </row>
    <row r="63">
      <c r="A63" s="4" t="inlineStr">
        <is>
          <t>Aggregate shares of common stock issued</t>
        </is>
      </c>
      <c r="D63" s="5" t="n">
        <v>127942741</v>
      </c>
    </row>
    <row r="64">
      <c r="A64" s="4" t="inlineStr">
        <is>
          <t>Compensation and related expenses</t>
        </is>
      </c>
      <c r="D64" s="6" t="n">
        <v>102332</v>
      </c>
    </row>
    <row r="65">
      <c r="A65" s="4" t="inlineStr">
        <is>
          <t>Professional and consulting expenses</t>
        </is>
      </c>
      <c r="D65" s="5" t="n">
        <v>124219</v>
      </c>
    </row>
    <row r="66">
      <c r="A66" s="4" t="inlineStr">
        <is>
          <t>Selling and marketing expenses</t>
        </is>
      </c>
      <c r="D66" s="5" t="n">
        <v>11717</v>
      </c>
    </row>
    <row r="67">
      <c r="A67" s="4" t="inlineStr">
        <is>
          <t>Deemed common stock shares</t>
        </is>
      </c>
      <c r="B67" s="5" t="n">
        <v>2600000</v>
      </c>
    </row>
    <row r="68">
      <c r="A68" s="4" t="inlineStr">
        <is>
          <t>Stock Warrants [Member]</t>
        </is>
      </c>
    </row>
    <row r="69">
      <c r="A69" s="3" t="inlineStr">
        <is>
          <t>Stockholders' Deficit (Textual)</t>
        </is>
      </c>
    </row>
    <row r="70">
      <c r="A70" s="4" t="inlineStr">
        <is>
          <t>Stock warrants issued</t>
        </is>
      </c>
      <c r="B70" s="5" t="n">
        <v>129291958</v>
      </c>
    </row>
    <row r="71">
      <c r="A71" s="4" t="inlineStr">
        <is>
          <t>Warrants exercise price, per share</t>
        </is>
      </c>
      <c r="B71" s="7" t="n">
        <v>0.001</v>
      </c>
    </row>
    <row r="72">
      <c r="A72" s="4" t="inlineStr">
        <is>
          <t>Conversion expire date</t>
        </is>
      </c>
      <c r="B72" s="4" t="inlineStr">
        <is>
          <t>Apr. 20,
		2030</t>
        </is>
      </c>
    </row>
    <row r="73">
      <c r="A73" s="4" t="inlineStr">
        <is>
          <t>Intrinsic value</t>
        </is>
      </c>
      <c r="D73" s="6" t="n">
        <v>84563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 width="14" customWidth="1" min="6" max="6"/>
  </cols>
  <sheetData>
    <row r="1">
      <c r="A1" s="1" t="inlineStr">
        <is>
          <t>Commitments and Contingencies (Details Textual) - USD ($)</t>
        </is>
      </c>
      <c r="B1" s="2" t="inlineStr">
        <is>
          <t>Apr. 20, 2020</t>
        </is>
      </c>
      <c r="C1" s="2" t="inlineStr">
        <is>
          <t>Feb. 22, 2018</t>
        </is>
      </c>
      <c r="D1" s="2" t="inlineStr">
        <is>
          <t>Jun. 30, 2020</t>
        </is>
      </c>
      <c r="E1" s="2" t="inlineStr">
        <is>
          <t>Jun. 30, 2019</t>
        </is>
      </c>
      <c r="F1" s="2" t="inlineStr">
        <is>
          <t>Feb. 20, 2018</t>
        </is>
      </c>
    </row>
    <row r="2">
      <c r="A2" s="3" t="inlineStr">
        <is>
          <t>Commitments and Contingencies (Textual)</t>
        </is>
      </c>
    </row>
    <row r="3">
      <c r="A3" s="4" t="inlineStr">
        <is>
          <t>Issued shares of restricted common stock</t>
        </is>
      </c>
      <c r="F3" s="5" t="n">
        <v>244530159</v>
      </c>
    </row>
    <row r="4">
      <c r="A4" s="4" t="inlineStr">
        <is>
          <t>Annual salary, per share</t>
        </is>
      </c>
      <c r="F4" s="6" t="n">
        <v>1</v>
      </c>
    </row>
    <row r="5">
      <c r="A5" s="4" t="inlineStr">
        <is>
          <t>Restricted fair value</t>
        </is>
      </c>
      <c r="F5" s="6" t="n">
        <v>549882</v>
      </c>
    </row>
    <row r="6">
      <c r="A6" s="4" t="inlineStr">
        <is>
          <t>Repurchase of stock, per share</t>
        </is>
      </c>
      <c r="F6" s="7" t="n">
        <v>0.001</v>
      </c>
    </row>
    <row r="7">
      <c r="A7" s="4" t="inlineStr">
        <is>
          <t>Rental obligation</t>
        </is>
      </c>
      <c r="C7" s="6" t="n">
        <v>109235</v>
      </c>
    </row>
    <row r="8">
      <c r="A8" s="4" t="inlineStr">
        <is>
          <t>Payment of obligation</t>
        </is>
      </c>
      <c r="C8" s="5" t="n">
        <v>50000</v>
      </c>
    </row>
    <row r="9">
      <c r="A9" s="4" t="inlineStr">
        <is>
          <t>Recognized gain in settlement</t>
        </is>
      </c>
      <c r="C9" s="6" t="n">
        <v>46438</v>
      </c>
    </row>
    <row r="10">
      <c r="A10" s="4" t="inlineStr">
        <is>
          <t>Remaining due lease obligation, amount</t>
        </is>
      </c>
      <c r="D10" s="6" t="n">
        <v>28900</v>
      </c>
      <c r="E10" s="6" t="n">
        <v>31000</v>
      </c>
    </row>
    <row r="11">
      <c r="A11" s="4" t="inlineStr">
        <is>
          <t>Put option agreement, description</t>
        </is>
      </c>
      <c r="B11" s="4" t="inlineStr">
        <is>
          <t>The Company and a stockholder entered into a Put Option Agreement (see Note 3), pursuant to which, among other things, the Company agreed, at the election of the stockholder, to purchase certain shares of common stock from such stockholder no sooner than two years from the date of the Put Option Agreement (the "Market Period"). Pursuant to the Put Option Agreement, in the event that the stockholder does not generate $1.3 million dollars (the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In connection with the Put Option Agreement, the Company recorded a common stock repurchase obligation in the amount of $1.3 million, reflected in the accompanying condensed consolidated balance sheets as a long-term liability, Common stock repurchase obligation. The repurchase obligation is re-assessed by the Company each reporting period and adjusted for the proceeds received by the stockholder from sale of common stock. As of June 30, 2020, the Company had $1.3 million of common stock repurchase obligation outstanding.</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t>
        </is>
      </c>
      <c r="B1" s="2" t="inlineStr">
        <is>
          <t>Aug. 05, 2020</t>
        </is>
      </c>
    </row>
    <row r="2">
      <c r="A2" s="4" t="inlineStr">
        <is>
          <t>Subsequent Event [Member]</t>
        </is>
      </c>
    </row>
    <row r="3">
      <c r="A3" s="3" t="inlineStr">
        <is>
          <t>Subsequent Events (Textual)</t>
        </is>
      </c>
    </row>
    <row r="4">
      <c r="A4" s="4" t="inlineStr">
        <is>
          <t>Capital advance agreement description</t>
        </is>
      </c>
      <c r="B4" s="4" t="inlineStr">
        <is>
          <t>The Company has received $49,000 and will repay $55,370 by remitting 17% of the total customer payments processed daily by the e-commerce platform provider until the advances are repaid in full.</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8</t>
        </is>
      </c>
      <c r="B2" s="4" t="inlineStr">
        <is>
          <t xml:space="preserve"> </t>
        </is>
      </c>
      <c r="C2" s="6" t="n">
        <v>419254</v>
      </c>
      <c r="D2" s="6" t="n">
        <v>4217501</v>
      </c>
      <c r="E2" s="6" t="n">
        <v>-4892667</v>
      </c>
      <c r="F2" s="6" t="n">
        <v>-255912</v>
      </c>
    </row>
    <row r="3">
      <c r="A3" s="4" t="inlineStr">
        <is>
          <t>Balance, shares at Dec. 31, 2018</t>
        </is>
      </c>
      <c r="B3" s="4" t="inlineStr">
        <is>
          <t xml:space="preserve"> </t>
        </is>
      </c>
      <c r="C3" s="5" t="n">
        <v>419254217</v>
      </c>
    </row>
    <row r="4">
      <c r="A4" s="4" t="inlineStr">
        <is>
          <t>Accretion of stock-based compensation</t>
        </is>
      </c>
      <c r="B4" s="4" t="inlineStr">
        <is>
          <t xml:space="preserve"> </t>
        </is>
      </c>
      <c r="C4" s="4" t="inlineStr">
        <is>
          <t xml:space="preserve"> </t>
        </is>
      </c>
      <c r="D4" s="5" t="n">
        <v>45824</v>
      </c>
      <c r="E4" s="4" t="inlineStr">
        <is>
          <t xml:space="preserve"> </t>
        </is>
      </c>
      <c r="F4" s="5" t="n">
        <v>45824</v>
      </c>
    </row>
    <row r="5">
      <c r="A5" s="4" t="inlineStr">
        <is>
          <t>Net Loss</t>
        </is>
      </c>
      <c r="B5" s="4" t="inlineStr">
        <is>
          <t xml:space="preserve"> </t>
        </is>
      </c>
      <c r="C5" s="4" t="inlineStr">
        <is>
          <t xml:space="preserve"> </t>
        </is>
      </c>
      <c r="D5" s="4" t="inlineStr">
        <is>
          <t xml:space="preserve"> </t>
        </is>
      </c>
      <c r="E5" s="5" t="n">
        <v>-65492</v>
      </c>
      <c r="F5" s="5" t="n">
        <v>-65492</v>
      </c>
    </row>
    <row r="6">
      <c r="A6" s="4" t="inlineStr">
        <is>
          <t>Balance at Mar. 31, 2019</t>
        </is>
      </c>
      <c r="B6" s="4" t="inlineStr">
        <is>
          <t xml:space="preserve"> </t>
        </is>
      </c>
      <c r="C6" s="6" t="n">
        <v>419254</v>
      </c>
      <c r="D6" s="5" t="n">
        <v>4263325</v>
      </c>
      <c r="E6" s="5" t="n">
        <v>-4958159</v>
      </c>
      <c r="F6" s="5" t="n">
        <v>-275580</v>
      </c>
    </row>
    <row r="7">
      <c r="A7" s="4" t="inlineStr">
        <is>
          <t>Balance, shares at Mar. 31, 2019</t>
        </is>
      </c>
      <c r="B7" s="4" t="inlineStr">
        <is>
          <t xml:space="preserve"> </t>
        </is>
      </c>
      <c r="C7" s="5" t="n">
        <v>419254217</v>
      </c>
    </row>
    <row r="8">
      <c r="A8" s="4" t="inlineStr">
        <is>
          <t>Accretion of stock-based compensation</t>
        </is>
      </c>
      <c r="B8" s="4" t="inlineStr">
        <is>
          <t xml:space="preserve"> </t>
        </is>
      </c>
      <c r="C8" s="4" t="inlineStr">
        <is>
          <t xml:space="preserve"> </t>
        </is>
      </c>
      <c r="D8" s="5" t="n">
        <v>45824</v>
      </c>
      <c r="E8" s="4" t="inlineStr">
        <is>
          <t xml:space="preserve"> </t>
        </is>
      </c>
      <c r="F8" s="5" t="n">
        <v>45824</v>
      </c>
    </row>
    <row r="9">
      <c r="A9" s="4" t="inlineStr">
        <is>
          <t>Net Loss</t>
        </is>
      </c>
      <c r="B9" s="4" t="inlineStr">
        <is>
          <t xml:space="preserve"> </t>
        </is>
      </c>
      <c r="C9" s="4" t="inlineStr">
        <is>
          <t xml:space="preserve"> </t>
        </is>
      </c>
      <c r="D9" s="4" t="inlineStr">
        <is>
          <t xml:space="preserve"> </t>
        </is>
      </c>
      <c r="E9" s="5" t="n">
        <v>-47527</v>
      </c>
      <c r="F9" s="5" t="n">
        <v>-47527</v>
      </c>
    </row>
    <row r="10">
      <c r="A10" s="4" t="inlineStr">
        <is>
          <t>Balance at Jun. 30, 2019</t>
        </is>
      </c>
      <c r="B10" s="4" t="inlineStr">
        <is>
          <t xml:space="preserve"> </t>
        </is>
      </c>
      <c r="C10" s="6" t="n">
        <v>419254</v>
      </c>
      <c r="D10" s="5" t="n">
        <v>4309149</v>
      </c>
      <c r="E10" s="5" t="n">
        <v>-5005686</v>
      </c>
      <c r="F10" s="5" t="n">
        <v>-277283</v>
      </c>
    </row>
    <row r="11">
      <c r="A11" s="4" t="inlineStr">
        <is>
          <t>Balance, shares at Jun. 30, 2019</t>
        </is>
      </c>
      <c r="B11" s="4" t="inlineStr">
        <is>
          <t xml:space="preserve"> </t>
        </is>
      </c>
      <c r="C11" s="5" t="n">
        <v>419254217</v>
      </c>
    </row>
    <row r="12">
      <c r="A12" s="4" t="inlineStr">
        <is>
          <t>Balance at Dec. 31, 2019</t>
        </is>
      </c>
      <c r="B12" s="4" t="inlineStr">
        <is>
          <t xml:space="preserve"> </t>
        </is>
      </c>
      <c r="C12" s="6" t="n">
        <v>419254</v>
      </c>
      <c r="D12" s="5" t="n">
        <v>4400795</v>
      </c>
      <c r="E12" s="5" t="n">
        <v>-5091728</v>
      </c>
      <c r="F12" s="5" t="n">
        <v>-271679</v>
      </c>
    </row>
    <row r="13">
      <c r="A13" s="4" t="inlineStr">
        <is>
          <t>Balance, shares at Dec. 31, 2019</t>
        </is>
      </c>
      <c r="B13" s="4" t="inlineStr">
        <is>
          <t xml:space="preserve"> </t>
        </is>
      </c>
      <c r="C13" s="5" t="n">
        <v>419254217</v>
      </c>
    </row>
    <row r="14">
      <c r="A14" s="4" t="inlineStr">
        <is>
          <t>Common stock issued for cash</t>
        </is>
      </c>
      <c r="B14" s="4" t="inlineStr">
        <is>
          <t xml:space="preserve"> </t>
        </is>
      </c>
      <c r="C14" s="4" t="inlineStr">
        <is>
          <t xml:space="preserve"> </t>
        </is>
      </c>
      <c r="D14" s="5" t="n">
        <v>25000</v>
      </c>
      <c r="E14" s="4" t="inlineStr">
        <is>
          <t xml:space="preserve"> </t>
        </is>
      </c>
      <c r="F14" s="5" t="n">
        <v>25000</v>
      </c>
    </row>
    <row r="15">
      <c r="A15" s="4" t="inlineStr">
        <is>
          <t>Accretion of stock-based compensation</t>
        </is>
      </c>
      <c r="B15" s="4" t="inlineStr">
        <is>
          <t xml:space="preserve"> </t>
        </is>
      </c>
      <c r="C15" s="4" t="inlineStr">
        <is>
          <t xml:space="preserve"> </t>
        </is>
      </c>
      <c r="D15" s="5" t="n">
        <v>45824</v>
      </c>
      <c r="E15" s="4" t="inlineStr">
        <is>
          <t xml:space="preserve"> </t>
        </is>
      </c>
      <c r="F15" s="5" t="n">
        <v>45824</v>
      </c>
    </row>
    <row r="16">
      <c r="A16" s="4" t="inlineStr">
        <is>
          <t>Net Loss</t>
        </is>
      </c>
      <c r="B16" s="4" t="inlineStr">
        <is>
          <t xml:space="preserve"> </t>
        </is>
      </c>
      <c r="C16" s="4" t="inlineStr">
        <is>
          <t xml:space="preserve"> </t>
        </is>
      </c>
      <c r="D16" s="4" t="inlineStr">
        <is>
          <t xml:space="preserve"> </t>
        </is>
      </c>
      <c r="E16" s="5" t="n">
        <v>-79991</v>
      </c>
      <c r="F16" s="5" t="n">
        <v>-79991</v>
      </c>
    </row>
    <row r="17">
      <c r="A17" s="4" t="inlineStr">
        <is>
          <t>Balance at Mar. 31, 2020</t>
        </is>
      </c>
      <c r="B17" s="4" t="inlineStr">
        <is>
          <t xml:space="preserve"> </t>
        </is>
      </c>
      <c r="C17" s="6" t="n">
        <v>419254</v>
      </c>
      <c r="D17" s="5" t="n">
        <v>4471619</v>
      </c>
      <c r="E17" s="5" t="n">
        <v>-5171719</v>
      </c>
      <c r="F17" s="5" t="n">
        <v>-280846</v>
      </c>
    </row>
    <row r="18">
      <c r="A18" s="4" t="inlineStr">
        <is>
          <t>Balance, shares at Mar. 31, 2020</t>
        </is>
      </c>
      <c r="B18" s="4" t="inlineStr">
        <is>
          <t xml:space="preserve"> </t>
        </is>
      </c>
      <c r="C18" s="5" t="n">
        <v>419254217</v>
      </c>
    </row>
    <row r="19">
      <c r="A19" s="4" t="inlineStr">
        <is>
          <t>Recapitalization of the Company</t>
        </is>
      </c>
      <c r="B19" s="6" t="n">
        <v>250</v>
      </c>
      <c r="C19" s="6" t="n">
        <v>60728</v>
      </c>
      <c r="D19" s="5" t="n">
        <v>-255702</v>
      </c>
      <c r="E19" s="4" t="inlineStr">
        <is>
          <t xml:space="preserve"> </t>
        </is>
      </c>
      <c r="F19" s="5" t="n">
        <v>-194724</v>
      </c>
    </row>
    <row r="20">
      <c r="A20" s="4" t="inlineStr">
        <is>
          <t>Recapitalization of the Company, shares</t>
        </is>
      </c>
      <c r="B20" s="5" t="n">
        <v>250000</v>
      </c>
      <c r="C20" s="5" t="n">
        <v>60727607</v>
      </c>
    </row>
    <row r="21">
      <c r="A21" s="4" t="inlineStr">
        <is>
          <t>Common stock issued for cash</t>
        </is>
      </c>
      <c r="B21" s="4" t="inlineStr">
        <is>
          <t xml:space="preserve"> </t>
        </is>
      </c>
      <c r="C21" s="6" t="n">
        <v>48</v>
      </c>
      <c r="D21" s="5" t="n">
        <v>74958</v>
      </c>
      <c r="E21" s="4" t="inlineStr">
        <is>
          <t xml:space="preserve"> </t>
        </is>
      </c>
      <c r="F21" s="5" t="n">
        <v>75006</v>
      </c>
    </row>
    <row r="22">
      <c r="A22" s="4" t="inlineStr">
        <is>
          <t>Common stock issued for cash, shares</t>
        </is>
      </c>
      <c r="C22" s="5" t="n">
        <v>47750</v>
      </c>
    </row>
    <row r="23">
      <c r="A23" s="4" t="inlineStr">
        <is>
          <t>Issuance of common stock for services</t>
        </is>
      </c>
      <c r="B23" s="4" t="inlineStr">
        <is>
          <t xml:space="preserve"> </t>
        </is>
      </c>
      <c r="C23" s="6" t="n">
        <v>127943</v>
      </c>
      <c r="D23" s="5" t="n">
        <v>110325</v>
      </c>
      <c r="E23" s="4" t="inlineStr">
        <is>
          <t xml:space="preserve"> </t>
        </is>
      </c>
      <c r="F23" s="5" t="n">
        <v>238268</v>
      </c>
    </row>
    <row r="24">
      <c r="A24" s="4" t="inlineStr">
        <is>
          <t>Issuance of common stock for services, shares</t>
        </is>
      </c>
      <c r="C24" s="5" t="n">
        <v>127942741</v>
      </c>
    </row>
    <row r="25">
      <c r="A25" s="4" t="inlineStr">
        <is>
          <t>Accretion of stock-based compensation</t>
        </is>
      </c>
      <c r="B25" s="4" t="inlineStr">
        <is>
          <t xml:space="preserve"> </t>
        </is>
      </c>
      <c r="C25" s="4" t="inlineStr">
        <is>
          <t xml:space="preserve"> </t>
        </is>
      </c>
      <c r="D25" s="5" t="n">
        <v>168017</v>
      </c>
      <c r="E25" s="4" t="inlineStr">
        <is>
          <t xml:space="preserve"> </t>
        </is>
      </c>
      <c r="F25" s="5" t="n">
        <v>168017</v>
      </c>
    </row>
    <row r="26">
      <c r="A26" s="4" t="inlineStr">
        <is>
          <t>Common stock repurchase obligation (see Note 3)</t>
        </is>
      </c>
      <c r="B26" s="4" t="inlineStr">
        <is>
          <t xml:space="preserve"> </t>
        </is>
      </c>
      <c r="C26" s="4" t="inlineStr">
        <is>
          <t xml:space="preserve"> </t>
        </is>
      </c>
      <c r="D26" s="5" t="n">
        <v>-1300000</v>
      </c>
      <c r="E26" s="4" t="inlineStr">
        <is>
          <t xml:space="preserve"> </t>
        </is>
      </c>
      <c r="F26" s="5" t="n">
        <v>-1300000</v>
      </c>
    </row>
    <row r="27">
      <c r="A27" s="4" t="inlineStr">
        <is>
          <t>Net Loss</t>
        </is>
      </c>
      <c r="B27" s="4" t="inlineStr">
        <is>
          <t xml:space="preserve"> </t>
        </is>
      </c>
      <c r="C27" s="4" t="inlineStr">
        <is>
          <t xml:space="preserve"> </t>
        </is>
      </c>
      <c r="D27" s="4" t="inlineStr">
        <is>
          <t xml:space="preserve"> </t>
        </is>
      </c>
      <c r="E27" s="5" t="n">
        <v>-493035</v>
      </c>
      <c r="F27" s="5" t="n">
        <v>-493035</v>
      </c>
    </row>
    <row r="28">
      <c r="A28" s="4" t="inlineStr">
        <is>
          <t>Balance at Jun. 30, 2020</t>
        </is>
      </c>
      <c r="B28" s="6" t="n">
        <v>250</v>
      </c>
      <c r="C28" s="6" t="n">
        <v>607973</v>
      </c>
      <c r="D28" s="6" t="n">
        <v>3269217</v>
      </c>
      <c r="E28" s="6" t="n">
        <v>-5664754</v>
      </c>
      <c r="F28" s="6" t="n">
        <v>-1787314</v>
      </c>
    </row>
    <row r="29">
      <c r="A29" s="4" t="inlineStr">
        <is>
          <t>Balance, shares at Jun. 30, 2020</t>
        </is>
      </c>
      <c r="B29" s="5" t="n">
        <v>250000</v>
      </c>
      <c r="C29" s="5" t="n">
        <v>6079723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73026</v>
      </c>
      <c r="C4" s="6" t="n">
        <v>-113019</v>
      </c>
    </row>
    <row r="5">
      <c r="A5" s="3" t="inlineStr">
        <is>
          <t>Adjustments to reconcile net loss to net cash used in operating activities:</t>
        </is>
      </c>
    </row>
    <row r="6">
      <c r="A6" s="4" t="inlineStr">
        <is>
          <t>Stock-based compensation</t>
        </is>
      </c>
      <c r="B6" s="5" t="n">
        <v>213841</v>
      </c>
      <c r="C6" s="5" t="n">
        <v>91648</v>
      </c>
    </row>
    <row r="7">
      <c r="A7" s="4" t="inlineStr">
        <is>
          <t>Stock issued for consulting services</t>
        </is>
      </c>
      <c r="B7" s="5" t="n">
        <v>238268</v>
      </c>
      <c r="C7" s="4" t="inlineStr">
        <is>
          <t xml:space="preserve"> </t>
        </is>
      </c>
    </row>
    <row r="8">
      <c r="A8" s="3" t="inlineStr">
        <is>
          <t>Change in operating assets and liabilities:</t>
        </is>
      </c>
    </row>
    <row r="9">
      <c r="A9" s="4" t="inlineStr">
        <is>
          <t>Inventory</t>
        </is>
      </c>
      <c r="B9" s="4" t="inlineStr">
        <is>
          <t xml:space="preserve"> </t>
        </is>
      </c>
      <c r="C9" s="5" t="n">
        <v>7306</v>
      </c>
    </row>
    <row r="10">
      <c r="A10" s="4" t="inlineStr">
        <is>
          <t>Prepaid expenses and other current assets</t>
        </is>
      </c>
      <c r="B10" s="5" t="n">
        <v>2279</v>
      </c>
      <c r="C10" s="5" t="n">
        <v>6062</v>
      </c>
    </row>
    <row r="11">
      <c r="A11" s="4" t="inlineStr">
        <is>
          <t>Accounts payable and other liabilities</t>
        </is>
      </c>
      <c r="B11" s="5" t="n">
        <v>69783</v>
      </c>
      <c r="C11" s="5" t="n">
        <v>-10915</v>
      </c>
    </row>
    <row r="12">
      <c r="A12" s="4" t="inlineStr">
        <is>
          <t>Unredeemed gift cards</t>
        </is>
      </c>
      <c r="B12" s="5" t="n">
        <v>-1428</v>
      </c>
      <c r="C12" s="5" t="n">
        <v>-3458</v>
      </c>
    </row>
    <row r="13">
      <c r="A13" s="4" t="inlineStr">
        <is>
          <t>Net Cash Used in Operating Activities</t>
        </is>
      </c>
      <c r="B13" s="5" t="n">
        <v>-50283</v>
      </c>
      <c r="C13" s="5" t="n">
        <v>-22376</v>
      </c>
    </row>
    <row r="14">
      <c r="A14" s="3" t="inlineStr">
        <is>
          <t>CASH FLOWS FROM INVESTING ACTIVITIES:</t>
        </is>
      </c>
    </row>
    <row r="15">
      <c r="A15" s="4" t="inlineStr">
        <is>
          <t>Proceeds from acquisition</t>
        </is>
      </c>
      <c r="B15" s="5" t="n">
        <v>4917</v>
      </c>
      <c r="C15" s="4" t="inlineStr">
        <is>
          <t xml:space="preserve"> </t>
        </is>
      </c>
    </row>
    <row r="16">
      <c r="A16" s="4" t="inlineStr">
        <is>
          <t>Net cash provided by investing activities</t>
        </is>
      </c>
      <c r="B16" s="5" t="n">
        <v>4917</v>
      </c>
      <c r="C16" s="4" t="inlineStr">
        <is>
          <t xml:space="preserve"> </t>
        </is>
      </c>
    </row>
    <row r="17">
      <c r="A17" s="3" t="inlineStr">
        <is>
          <t>CASH FLOWS FROM FINANCING ACTIVITIES:</t>
        </is>
      </c>
    </row>
    <row r="18">
      <c r="A18" s="4" t="inlineStr">
        <is>
          <t>Proceeds from sale of common stock</t>
        </is>
      </c>
      <c r="B18" s="5" t="n">
        <v>100006</v>
      </c>
      <c r="C18" s="4" t="inlineStr">
        <is>
          <t xml:space="preserve"> </t>
        </is>
      </c>
    </row>
    <row r="19">
      <c r="A19" s="4" t="inlineStr">
        <is>
          <t>Proceeds from notes payable</t>
        </is>
      </c>
      <c r="B19" s="5" t="n">
        <v>164612</v>
      </c>
      <c r="C19" s="4" t="inlineStr">
        <is>
          <t xml:space="preserve"> </t>
        </is>
      </c>
    </row>
    <row r="20">
      <c r="A20" s="4" t="inlineStr">
        <is>
          <t>Advance payable</t>
        </is>
      </c>
      <c r="B20" s="5" t="n">
        <v>10000</v>
      </c>
      <c r="C20" s="4" t="inlineStr">
        <is>
          <t xml:space="preserve"> </t>
        </is>
      </c>
    </row>
    <row r="21">
      <c r="A21" s="4" t="inlineStr">
        <is>
          <t>Repayment of note payable - in default</t>
        </is>
      </c>
      <c r="B21" s="5" t="n">
        <v>-3500</v>
      </c>
      <c r="C21" s="5" t="n">
        <v>-9000</v>
      </c>
    </row>
    <row r="22">
      <c r="A22" s="4" t="inlineStr">
        <is>
          <t>Repayments of advance payable</t>
        </is>
      </c>
      <c r="B22" s="5" t="n">
        <v>-28192</v>
      </c>
      <c r="C22" s="5" t="n">
        <v>-12140</v>
      </c>
    </row>
    <row r="23">
      <c r="A23" s="4" t="inlineStr">
        <is>
          <t>Net Cash (Used in) Provided by Financing Activities</t>
        </is>
      </c>
      <c r="B23" s="5" t="n">
        <v>242926</v>
      </c>
      <c r="C23" s="5" t="n">
        <v>-21140</v>
      </c>
    </row>
    <row r="24">
      <c r="A24" s="4" t="inlineStr">
        <is>
          <t>Net Change in Cash</t>
        </is>
      </c>
      <c r="B24" s="5" t="n">
        <v>197560</v>
      </c>
      <c r="C24" s="5" t="n">
        <v>-43516</v>
      </c>
    </row>
    <row r="25">
      <c r="A25" s="4" t="inlineStr">
        <is>
          <t>Cash - beginning of year</t>
        </is>
      </c>
      <c r="B25" s="5" t="n">
        <v>7137</v>
      </c>
      <c r="C25" s="5" t="n">
        <v>49281</v>
      </c>
    </row>
    <row r="26">
      <c r="A26" s="4" t="inlineStr">
        <is>
          <t>Cash - end of period</t>
        </is>
      </c>
      <c r="B26" s="5" t="n">
        <v>204697</v>
      </c>
      <c r="C26" s="5" t="n">
        <v>5765</v>
      </c>
    </row>
    <row r="27">
      <c r="A27" s="3" t="inlineStr">
        <is>
          <t>Cash paid during the period for:</t>
        </is>
      </c>
    </row>
    <row r="28">
      <c r="A28" s="4" t="inlineStr">
        <is>
          <t>Interest</t>
        </is>
      </c>
      <c r="B28" s="5" t="n">
        <v>4299</v>
      </c>
      <c r="C28" s="5" t="n">
        <v>3676</v>
      </c>
    </row>
    <row r="29">
      <c r="A29" s="4" t="inlineStr">
        <is>
          <t>Income taxes</t>
        </is>
      </c>
      <c r="B29" s="4" t="inlineStr">
        <is>
          <t xml:space="preserve"> </t>
        </is>
      </c>
      <c r="C29" s="4" t="inlineStr">
        <is>
          <t xml:space="preserve"> </t>
        </is>
      </c>
    </row>
    <row r="30">
      <c r="A30" s="3" t="inlineStr">
        <is>
          <t>Non-cash investing and financing activities:</t>
        </is>
      </c>
    </row>
    <row r="31">
      <c r="A31" s="4" t="inlineStr">
        <is>
          <t>Initial amount of ROU asset and related liability</t>
        </is>
      </c>
      <c r="B31" s="5" t="n">
        <v>32444</v>
      </c>
      <c r="C31" s="4" t="inlineStr">
        <is>
          <t xml:space="preserve"> </t>
        </is>
      </c>
    </row>
    <row r="32">
      <c r="A32" s="4" t="inlineStr">
        <is>
          <t>Reduction of the ROU asset and related liability</t>
        </is>
      </c>
      <c r="B32" s="5" t="n">
        <v>4232</v>
      </c>
      <c r="C32" s="4" t="inlineStr">
        <is>
          <t xml:space="preserve"> </t>
        </is>
      </c>
    </row>
    <row r="33">
      <c r="A33" s="4" t="inlineStr">
        <is>
          <t>Termination of the ROU asset and related liability</t>
        </is>
      </c>
      <c r="B33" s="5" t="n">
        <v>25426</v>
      </c>
      <c r="C33" s="4" t="inlineStr">
        <is>
          <t xml:space="preserve"> </t>
        </is>
      </c>
    </row>
    <row r="34">
      <c r="A34" s="4" t="inlineStr">
        <is>
          <t>Repurchase obligation pursuant to the Put Option Agreement</t>
        </is>
      </c>
      <c r="B34" s="5" t="n">
        <v>1300000</v>
      </c>
      <c r="C34" s="4" t="inlineStr">
        <is>
          <t xml:space="preserve"> </t>
        </is>
      </c>
    </row>
    <row r="35">
      <c r="A35" s="3" t="inlineStr">
        <is>
          <t>Net Liabilities Assumed in Reverse Acquisition:</t>
        </is>
      </c>
    </row>
    <row r="36">
      <c r="A36" s="4" t="inlineStr">
        <is>
          <t>Cash</t>
        </is>
      </c>
      <c r="B36" s="5" t="n">
        <v>4917</v>
      </c>
      <c r="C36" s="4" t="inlineStr">
        <is>
          <t xml:space="preserve"> </t>
        </is>
      </c>
    </row>
    <row r="37">
      <c r="A37" s="4" t="inlineStr">
        <is>
          <t>Prepaid expenses</t>
        </is>
      </c>
      <c r="B37" s="5" t="n">
        <v>9776</v>
      </c>
      <c r="C37" s="4" t="inlineStr">
        <is>
          <t xml:space="preserve"> </t>
        </is>
      </c>
    </row>
    <row r="38">
      <c r="A38" s="4" t="inlineStr">
        <is>
          <t>Operating right-of-use asset</t>
        </is>
      </c>
      <c r="B38" s="5" t="n">
        <v>32444</v>
      </c>
    </row>
    <row r="39">
      <c r="A39" s="4" t="inlineStr">
        <is>
          <t>Accounts payable and accrued liabilities</t>
        </is>
      </c>
      <c r="B39" s="5" t="n">
        <v>-209417</v>
      </c>
      <c r="C39" s="4" t="inlineStr">
        <is>
          <t xml:space="preserve"> </t>
        </is>
      </c>
    </row>
    <row r="40">
      <c r="A40" s="4" t="inlineStr">
        <is>
          <t>Operating right-of-use liability</t>
        </is>
      </c>
      <c r="B40" s="5" t="n">
        <v>-32444</v>
      </c>
      <c r="C40" s="4" t="inlineStr">
        <is>
          <t xml:space="preserve"> </t>
        </is>
      </c>
    </row>
    <row r="41">
      <c r="A41" s="4" t="inlineStr">
        <is>
          <t>Net liability assumed</t>
        </is>
      </c>
      <c r="B41" s="6" t="n">
        <v>-194724</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OPERATIONS</t>
        </is>
      </c>
      <c r="B4" s="4" t="inlineStr">
        <is>
          <t>NOTE 1 – ORGANIZATION AND NATURE OF OPERATIONS Gratitude Health, Inc. (the
"Company") was incorporated in the State of Nevada on December 17, 2009. Effective March 23, 2018, the Company changed its
legal name to Gratitude Health, Inc. from Vapir Enterprises Inc. The Company is in the business of providing prepackaged and
prepared meals to consumers focused on offering a broad array of the highest quality meal planning, delivery, and preparation
services. The Company's primary former operations were in the business of manufacturing, selling and marketing functional RTD
(Ready to Drink) beverages sold under the Company's trademark. On April 7, 2020, the Board of Directors
of the Company approved the increase of authorized shares of common stock from 600,000,000 to 1,000,000,000 (see Note 10). On April 20, 2020, the Company, Fresh
Market Merger Sub, Inc., a Delaware corporation and a newly created wholly-owned subsidiary of the Company ("Merger Sub"),
and Home Bistro, Inc., a privately-held Delaware corporation engaged in the food preparation and home-delivery business ("Home
Bistro"), entered into an Agreement and Plan of Merger (the "Merger Agreement") pursuant to which, among other
things, Merger Sub agreed to merge with and into Home Bistro, with Home Bistro becoming a wholly-owned subsidiary of the Company
and the surviving corporation in the merger (the "Merger"). Pursuant to the terms of the Merger Agreement, Home Bistro
filed a Certificate of Merger with the Nevada Secretary of State on April 20, 2020 (see Note 3). On April 20, 2020, pursuant to the terms
of the Merger Agreement, Roy G. Warren, Jr., Mike Edwards and Bruce Zanca resigned as directors of the Company and Roy G. Warren,
Jr. resigned as Chief Operating Officer of the Company. The resignations were not the result of any disagreement related to the
Company's operations, policies or practices. Furthermore, on April 20, 2020, Mr. Zalmi Duchman, the Chief Executive Officer
of Home Bistro, Michael Finkelstein and Michael Novielli were appointed as directors of the Company. In addition, Mr. Duchman
was appointed Chief Executive Officer. The Merger constituted a change of control and the majority of the
Board of Directors changed with the consummation of the Merger. The Company issued to Home Bistro shares of common stock and stock
warrants which represented approximately 80% of the combined company on a fully converted basis after the closing of the Merger. As
a result of the above transactions and the Company's intent to dispose or divest the assets associated with the RTD (Ready
to Drink) beverage business, this transaction was accounted for as a reverse recapitalization effected by a share exchange of Home
Bistro. The consolidated interim financial statements are those of Home Bistro (the accounting acquirer) prior to the merger and
include the activity of the Company (the accounting acquiree) from the date of the merger (see Note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SEC") for interim financial information,
which present the consolidated financial statements of the Company and its wholly-owned subsidiary as of June 30, 2020. All intercompany
transactions and balances have been eliminated. The Company intends to file the audited financial statements of Home Bistro for
the fiscal year ended December 31, 2019 and related notes on a Current Report on Form 8-K. To the extent unaudited pro forma financial
information is required to be filed under Item 9.01(b) as a result of the Merger, it will be filed by an amendment to a Current
Report on Form 8-K. Accordingly, the interim audited condensed consolidated financial statements do not include all the information
and notes necessary for a comprehensive presentation of financial position and results of operations and should be read in conjunction
with the audited financial statements of the Company for the year ended December 31, 2019.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20. These interim unaudited condensed consolidated
financial statements for the period ending June 30, 2020 consist of the interim unaudited consolidated balance sheets of the Company
as of June 30, 2020 and December 31, 2019 and the related interim unaudited condensed consolidated statements of operations, changes
in stockholders' equity deficit and cash flows for the three and six month periods ended June 30, 2020 and 2019, and the
related notes, and reflect the acquisition of the Company's new wholly-owned subsidiary, Home Bistro, which was consummated
on April 20, 2020, as more fully disclosed in Note 3. Going Concern The financial statements have been prepared on a going concern basis,
which contemplates the realization of assets and the settlement of liabilities and commitments in the normal course of business.
As reflected in the accompanying financial statements, for the six months ended June 30, 2020, the Company had net loss and cash
used in operations of $573,026 and $50,283, respectively. At June 30, 2020, the Company had an accumulated deficit, stockholders'
deficit, and working capital deficit of $5,664,754, $1,787,314 and $332,162, respectively. These factors raise substantial doubt
about the Company's ability to continue as a going concern for a period of twelve months from the issuance date of this report.
The Company's primary source of operating funds in 2020 was primarily from the third-party advances and sale of common stock.
The Company has experienced net losses from operations since inception, but expects these conditions to improve in the near term
and beyond as it develops its business model.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a period of twelve months from the issuance date of this report. If the Company is unable to raise additional
capital or secure additional lending in the near future, management expects that the Company will need to curtail or cease operations.
These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as of June 30, 2020 and December 31, 2019 include the assumptions used in the redemption recognition method for unredeemed gift
cards, estimates of current and deferred income taxes and deferred tax valuation allowances and the fair value of non-cash equity
transactions. Fair Value Measurements The carrying amounts reported in the balance
sheet for cash, inventory, prepaid expenses and other current assets, accounts payable, accrued expense and other liabilities,
advance payable, and unredeemed gift cards approximate their fair market value based on the short-term maturity of these instruments. Cash and Cash Equivalents For purposes of the statements of cash
flows, the Company considers all highly liquid instruments with a maturity of three months or less at the purchase date and money
market accounts to be cash equivalents. At June 30, 2020 and December 31, 2019, the Company did not have any cash equivalents. The Company maintains its cash in bank
and financial institution deposits that at times may exceed federally insured limits. There were no balances in excess of FDIC
insured levels as of June 30, 2020 and December 31, 2019. The Company has not experienced any losses in such accounts through
June 30, 2020. Revenue Recognition Product sales are recognized when the
product is delivered to the customer and title has transferred, it is at this point in time that the Company's performance
obligations have been completed. Product sales are recorded net of any discounts or allowances and include shipping charges. Customers can purchase gift cards via
phone or online through the Company's e-commerce website. Gift card purchases are initially recorded as unredeemed gift
card liabilities and are recognized as product sales upon redemption. Historically, the majority of gift cards are redeemed within
two years of issuance. The Company does not charge administrative fees on unused gift cards, and its gift cards do not have an
expiration date. Based on historical redemption patterns,
a portion of issued gift cards are not expected to be redeemed. The Company uses the redemption recognition method for recognizing
breakage related to unredeemed gift cards for which it has sufficient historical redemption information. Under the redemption
recognition method, breakage revenue is recorded in proportion to, and over the time period gift cards are actually redeemed.
The estimated breakage rate is based on historical issuance and redemption patterns and is re-assessed by the Company on a regular
basis. At least three years of historical data, which is updated annually, is used to estimate redemption patterns. Breakage revenue
is included in product sales and amounted to $0 for both six months ended June 30, 2020 and 2019 (see Note 8). Cost of Sales The Company's policy is to recognize
product related cost of sales in conjunction with revenue recognition, when the product costs are incurred which is upon delivery
of product. Cost of sales includes the food and processing costs directly attributable to fulfillment and the delivery of the
product to customers including both inbound and outbound shipping costs. Shipping and handling costs incurred for
product shipped to customers are included in cost of sales and amounted to $87,521 and $52,890 for the six months ended June 30,
2020 and 2019, respectively. Shipping and handling costs charged to customers are included in sales. Stock-Based Compensation Stock-based compensation is accounted
for based on the requirements of ASC 718 – "Compensation–Stock Compensation Advertising costs The Company participates in various advertising
programs. All costs related to advertising of the Company's products are expensed in the period incurred. Advertising costs
charged to operations were $84,988 and $28,945, for the six months ended June 30, 2020 and 2019, respectively, and $53,277 and
$17,032 for the three months ended June 30, 2020 are presented on the accompanying condensed consolidated statement of operations
as selling and marketing expenses. Income Taxes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Using that guidance, tax positions initially need to be recognized
in the financial statements when it is more likely than not the position will be sustained upon examination by the tax authorities.
For the years ended December 31, 2019 and 2018, the Company had no uncertain tax positions that qualify for either recognition
or disclosure in the financial statements.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June 30, 2020 and December 31, 2019 were excluded from the dilutive loss per share calculation as they would
be antidilutive due to the net loss. The following were the computation of diluted shares outstanding and in periods where the
Company has a net loss, all dilutive securities are excluded.
June 30, December 31,
Common Stock Equivalents:
Stock Options 1,940,000 —
Stock Warrants 350,885,511 —
Convertible Preferred Stock 62,500,000 —
Total 415,325,511 — Concentration Risk The Company purchased approximately 100%
of its food products from two vendors during the six months ended June 30, 2020 and 2019. The Company is not obligated to purchase
from these vendors and, if necessary, there are other vendors from which the Company can purchase food products. As of June 30,
2020 and December 31, 2019, the Company had accounts payable balance of $3,252 and $2,103, respectively, to these vendors. Recent Accounting Pronouncements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The Company is currently evaluating the impact of this guidance. Management does
not believe that any other recently issued, but not yet effective accounting pronouncements, if adopted, would have a material
effe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Home Bistro</t>
        </is>
      </c>
      <c r="B1" s="2" t="inlineStr">
        <is>
          <t>6 Months Ended</t>
        </is>
      </c>
    </row>
    <row r="2">
      <c r="B2" s="2" t="inlineStr">
        <is>
          <t>Jun. 30, 2020</t>
        </is>
      </c>
    </row>
    <row r="3">
      <c r="A3" s="3" t="inlineStr">
        <is>
          <t>Business Combinations [Abstract]</t>
        </is>
      </c>
    </row>
    <row r="4">
      <c r="A4" s="4" t="inlineStr">
        <is>
          <t>ACQUISITION OF HOME BISTRO</t>
        </is>
      </c>
      <c r="B4" s="4" t="inlineStr">
        <is>
          <t>NOTE 3 – ACQUISITION OF HOME
BISTRO Home Bistro, Inc ("Home Bistro")
is a Delaware corporation formed on April 9, 2013 under the name DineWise L.L.C. On December 1, 2014, Home Bistro underwent a statutory
conversion filed under Section 8-265 of the Delaware Code whereby Home Bistro converted from a limited liability company to
a corporation and changed its name to Home Bistro, Inc. Home Bistro provides prepackaged and prepared
meals as a solution for time-constrained but discerning consumers focused on satisfying every member of the family by offering
a broad array of the highest quality meal planning, delivery, and preparation services. Products are customized meal solutions,
delivered fresh-frozen directly to the home. Home Bistro utilizes third-party food processors to fulfill customers' orders. Agreement and Plan of Merger On April 20, 2020, the Company, Fresh
Market Merger Sub, Inc., a Delaware corporation and a newly created wholly-owned subsidiary of the Company, also referred to herein
as Merger Sub, and Home Bistro, Inc., a privately-held Delaware corporation engaged in the food preparation and home-delivery
business, also referred to herein also Home Bistro, entered into an Agreement and Plan of Merger, also referred to herein as the
Merger Agreement, pursuant to which, among other things, Merger Sub agreed to merge with and into Home Bistro, with Home Bistro
becoming a wholly-owned subsidiary of the Company and the surviving corporation in the merger, also referred to herein as the
Merger. Pursuant to the terms of the Merger Agreement, Home Bistro filed a Certificate of Merger with the Nevada Secretary of
State on April 20, 2020 (see Note 1). Prior to the effective time of the Merger,
the Company and certain of its existing securityholders entered into an Exchange Agreement providing for, among other things,
the exchange (the "Exchange") of securities held by such securityholders for shares of common stock, as more fully
detailed therein. As a result of the Exchange, all of the Company's issued and outstanding shares of Series A Preferred
stock, Series C Preferred stock and convertible notes were converted into an aggregate of 172,937,500 shares of common stock on
a fully-diluted basis, consisting of 43,645,542 shares of common stock and 129,291,958 of stock warrants (see Note 10). The 250,000
shares of Series B Convertible Preferred stock remain issued and outstanding and the other 250,000 shares of Series B Convertible
Preferred stock owned by a former officer were cancelled on April 9, 2020 pursuant to a General Release Agreement (see Note 10). Certain of the Company's existing
securityholders retained securities held prior to the Merger, consisting of 17,082,065 shares of common stock and 1,940,000 stock
options which were outstanding at the effective time of the Merger. At the effective time of the Merger, and
subject to the terms and conditions of the Merger Agreement, each outstanding share of common stock of Home Bistro was converted
into the right to receive approximately fifteen thousand one hundred twenty (15,120) shares of common stock. Accordingly, the aggregate
consideration issuable in the Merger to the former securityholders of Home Bistro is 768,838,261 shares of common stock on a fully-diluted
basis consisting of 547,244,708 shares of common stock and 221,593,553 stock warrants (see Note 10). At the effective time of the Merger, the
Company had an aggregate of 960,797,826 shares of common stock issued and outstanding on a fully-diluted basis consisting of 607,972,315
shares of common stock, 1,940,000 stock options and 350,885,511 stock warrants. The Company plans to change its name to
"Home Bistro, Inc." and change its ticker symbol as soon as possible and upon approval from the Secretary of State
of the State of Nevada and the Financial Industry Regulatory Authority. Further, the Company intends to effect a reverse stock
split of its common stock such that every holder of common stock shall receive 1 share of common stock for every 31.993 shares
of common stock held (with fractional shares rounded up to the nearest whole share) as soon as possible and upon approval from
the Secretary of State of the State of Nevada and the Financial Industry Regulatory Authority. On April 20, 2020, pursuant to the terms
of the Merger Agreement, Roy G. Warren, Jr., Mike Edwards and Bruce Zanca resigned as directors of the Company and Roy G. Warren,
Jr. resigned as Chief Operating Officer of the Company. The resignations were not the result of any disagreement related to the
Company's operations, policies or practices. Furthermore, on April 20, 2020, Mr. Zalmi Duchman, the Chief Executive Officer
of Home Bistro, Michael Finkelstein and Michael Novielli were appointed as directors of the Company. In addition, Mr. Duchman
was appointed Chief Executive Officer (see Note 1). In connection with the Merger, certain
Company stockholder entered into a Lock-Up and Leak-Out Agreement with the Company pursuant to which, among other thing, such stockholder
agreed to certain restrictions regarding the resale of common stock for a period of two years from the date of the Merger Agreement,
as more fully detailed therein. Additionally, on April 20, 2020, the Company
and a stockholder entered into a Put Option Agreement (see Note 11), pursuant to which, among other things, the Company agreed,
at the election of the stockholder, to purchase certain shares of common stock from such stockholder no sooner than two years from
the date of the Put Option Agreement (the "Market Period"). Pursuant to the Put Option Agreement, in the event that
the stockholder does not generate $1.3 million dollars (the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Effective
April 20, 2020, the Company acquired all the issued and outstanding shares of Home Bistro pursuant to the Merger Agreement and
Home Bistro became a wholly-owned subsidiary of the Company. As a result of the Merger Agreement, for financial statement reporting
purposes, the business combination between the Company and Home Bistro has been treated as a reverse acquisition and recapitalization
with Home Bistro deemed the accounting acquirer and the Company deemed the accounting acquiree under the acquisition method of
accounting in accordance with FASB Accounting Standards Codification ("ASC") Section 805-10-55. At the time of the
Merger Agreement, both the Company and Home Bistro had their own separate operating segments. Accordingly, the assets and liabilities
and the historical operations that are reflected in the consolidated financial statements after the Merger Agreement are those
of Home Bistro and are recorded at the historical cost basis of Home Bistro. The acquisition process utilizes the capital structure
of the Company and the assets and liabilities of Home Bistro which are recorded at historical cost. The results of operations
of the Company are consolidated with results of operations of Home Bistro starting on the date of the Merger Agreement. The equity
of the consolidated entity is the historical equity of Home Bistro retroactively restated to reflect the number of shares issued
by the Company in the reverse acquisition. The Merger
constituted a change of control and the majority of the Board of Directors changed with the consummation of the Merger. The Company
issued to Home Bistro shares of common stock and stock warrants which represented approximately 80% of the combined company on
a fully converted basis after the closing of the Merger. As a result of the above transactions and the Company's intent
to dispose or divest the assets associated with the RTD (Ready to Drink) beverage business, this transaction was accounted for
as a reverse recapitalization of Home Bistro where Home Bistro is considered the historical registrant and the historical operations
presented will be those of Home Bistro. The
following assets and liabilities were assumed in the transaction:
Cash $ 4,917
Prepaid expense 9,776
Operating right-of-use asset 32,444
Total assets acquired 47,137
Accounts payable and accrued expenses (209,417 )
Operating right-of-use liability (32,444 )
Total liabilities assumed $ (241,861 )
Net liability assumed $ (194,724 ) As noted above, the Company intends to
dispose or divest the assets associated with the RTD (Ready to Drink) beverage business. For the three and six months ended June
30, 2010, $53,547 of the consolidated operating expenses and net loss relates to the RTD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5:57:36Z</dcterms:created>
  <dcterms:modified xmlns:dcterms="http://purl.org/dc/terms/" xmlns:xsi="http://www.w3.org/2001/XMLSchema-instance" xsi:type="dcterms:W3CDTF">2020-08-19T15:57:36Z</dcterms:modified>
</cp:coreProperties>
</file>